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ondensed Interim Financial Sta"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 Equity" sheetId="11" state="visible" r:id="rId11"/>
    <sheet xmlns:r="http://schemas.openxmlformats.org/officeDocument/2006/relationships" name="Other Income - Net" sheetId="12" state="visible" r:id="rId12"/>
    <sheet xmlns:r="http://schemas.openxmlformats.org/officeDocument/2006/relationships" name="Related Party Transactions" sheetId="13" state="visible" r:id="rId13"/>
    <sheet xmlns:r="http://schemas.openxmlformats.org/officeDocument/2006/relationships" name="Provision for 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vision for Income Taxes (Tab" sheetId="17" state="visible" r:id="rId17"/>
    <sheet xmlns:r="http://schemas.openxmlformats.org/officeDocument/2006/relationships" name="Condensed Interim Financial S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Stockholders' Equity (Details N" sheetId="21" state="visible" r:id="rId21"/>
    <sheet xmlns:r="http://schemas.openxmlformats.org/officeDocument/2006/relationships" name="Stockholders' Equity (Details22" sheetId="22" state="visible" r:id="rId22"/>
    <sheet xmlns:r="http://schemas.openxmlformats.org/officeDocument/2006/relationships" name="Other Income - Net (Details Nar" sheetId="23" state="visible" r:id="rId23"/>
    <sheet xmlns:r="http://schemas.openxmlformats.org/officeDocument/2006/relationships" name="Related Party Transactions (Det" sheetId="24" state="visible" r:id="rId24"/>
    <sheet xmlns:r="http://schemas.openxmlformats.org/officeDocument/2006/relationships" name="Related Party Transactions (D25" sheetId="25" state="visible" r:id="rId25"/>
    <sheet xmlns:r="http://schemas.openxmlformats.org/officeDocument/2006/relationships" name="Provision for Income Taxes (Det" sheetId="26" state="visible" r:id="rId26"/>
    <sheet xmlns:r="http://schemas.openxmlformats.org/officeDocument/2006/relationships" name="Provision for Income Taxes - Sc" sheetId="27" state="visible" r:id="rId27"/>
    <sheet xmlns:r="http://schemas.openxmlformats.org/officeDocument/2006/relationships" name="Provision for Income Taxes - 28" sheetId="28" state="visible" r:id="rId28"/>
    <sheet xmlns:r="http://schemas.openxmlformats.org/officeDocument/2006/relationships" name="Provision for Income Taxes - 29" sheetId="29" state="visible" r:id="rId29"/>
    <sheet xmlns:r="http://schemas.openxmlformats.org/officeDocument/2006/relationships" name="Subsequent Events (Details Narr" sheetId="30" state="visible" r:id="rId30"/>
    <sheet xmlns:r="http://schemas.openxmlformats.org/officeDocument/2006/relationships" name="Subsequent Events (Details Na31" sheetId="31" state="visible" r:id="rId31"/>
  </sheets>
  <definedNames/>
  <calcPr calcId="124519" fullCalcOnLoad="1"/>
</workbook>
</file>

<file path=xl/sharedStrings.xml><?xml version="1.0" encoding="utf-8"?>
<sst xmlns="http://schemas.openxmlformats.org/spreadsheetml/2006/main" uniqueCount="266">
  <si>
    <t>Document and Entity Information</t>
  </si>
  <si>
    <t>3 Months Ended</t>
  </si>
  <si>
    <t>Sep. 30, 2017</t>
  </si>
  <si>
    <t>Document And Entity Information</t>
  </si>
  <si>
    <t>Entity Registrant Name</t>
  </si>
  <si>
    <t>EnzymeBioSystems</t>
  </si>
  <si>
    <t>Entity Central Index Key</t>
  </si>
  <si>
    <t>Document Type</t>
  </si>
  <si>
    <t>S1</t>
  </si>
  <si>
    <t>Document Period End Date</t>
  </si>
  <si>
    <t>Sep. 30,
		2017</t>
  </si>
  <si>
    <t>Amendment Flag</t>
  </si>
  <si>
    <t>false</t>
  </si>
  <si>
    <t>Entity Filer Category</t>
  </si>
  <si>
    <t>Smaller Reporting Company</t>
  </si>
  <si>
    <t>Balance Sheets - USD ($)</t>
  </si>
  <si>
    <t>Jun. 30, 2017</t>
  </si>
  <si>
    <t>Jun. 30, 2016</t>
  </si>
  <si>
    <t>Current assets:</t>
  </si>
  <si>
    <t>Cash and cash equivalents</t>
  </si>
  <si>
    <t>Prepaid expense</t>
  </si>
  <si>
    <t xml:space="preserve"> </t>
  </si>
  <si>
    <t>Total current assets</t>
  </si>
  <si>
    <t>TOTAL ASSETS</t>
  </si>
  <si>
    <t>Current liabilities:</t>
  </si>
  <si>
    <t>Accounts payable</t>
  </si>
  <si>
    <t>Accrued expenses</t>
  </si>
  <si>
    <t>Total current liabilities and total liabilities</t>
  </si>
  <si>
    <t>Stockholders' equity:</t>
  </si>
  <si>
    <t>Preferred stock value</t>
  </si>
  <si>
    <t>Common stock value</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 USD ($)</t>
  </si>
  <si>
    <t>12 Months Ended</t>
  </si>
  <si>
    <t>Sep. 30, 2016</t>
  </si>
  <si>
    <t>Income Statement [Abstract]</t>
  </si>
  <si>
    <t>Revenue</t>
  </si>
  <si>
    <t>Operating expenses:</t>
  </si>
  <si>
    <t>Officers' compensation</t>
  </si>
  <si>
    <t>Professional fees</t>
  </si>
  <si>
    <t>Research and development</t>
  </si>
  <si>
    <t>Unauthorized expenses</t>
  </si>
  <si>
    <t>Other</t>
  </si>
  <si>
    <t>Total operating expenses</t>
  </si>
  <si>
    <t>Loss from operations</t>
  </si>
  <si>
    <t>Other income - net:</t>
  </si>
  <si>
    <t>Proceeds from sale of subsidiary</t>
  </si>
  <si>
    <t>Consulting fees relating to sale of subsidiary</t>
  </si>
  <si>
    <t>Restitution from former officer</t>
  </si>
  <si>
    <t>Other income-net</t>
  </si>
  <si>
    <t>Net (Loss)</t>
  </si>
  <si>
    <t>Weighted average number of common shares outstanding - basic and diluted</t>
  </si>
  <si>
    <t>Net loss per common share - basic and diluted</t>
  </si>
  <si>
    <t>Statements of Stockholders' Equity - USD ($)</t>
  </si>
  <si>
    <t>Series A Preferred Stock [Member]</t>
  </si>
  <si>
    <t>Common Stock [Member]</t>
  </si>
  <si>
    <t>Additional Paid-In Capital [Member]</t>
  </si>
  <si>
    <t>Accumulated Deficit [Member]</t>
  </si>
  <si>
    <t>Total</t>
  </si>
  <si>
    <t>Balance at Jun. 30, 2015</t>
  </si>
  <si>
    <t>Balance, shares at Jun. 30, 2015</t>
  </si>
  <si>
    <t>Net (loss) for the year</t>
  </si>
  <si>
    <t>Balance at Jun. 30, 2016</t>
  </si>
  <si>
    <t>Balance, shares at Jun. 30, 2016</t>
  </si>
  <si>
    <t>Balance at Jun. 30, 2017</t>
  </si>
  <si>
    <t>Balance, shares at Jun. 30, 2017</t>
  </si>
  <si>
    <t>Balance at Sep. 30, 2017</t>
  </si>
  <si>
    <t>Statements of Cash Flows - USD ($)</t>
  </si>
  <si>
    <t>OPERATING ACTIVITIES</t>
  </si>
  <si>
    <t>Net Loss</t>
  </si>
  <si>
    <t>Changes in operating assets and liabilities</t>
  </si>
  <si>
    <t>Accounts Payable</t>
  </si>
  <si>
    <t>Due to Related Party</t>
  </si>
  <si>
    <t>Cash (used) by operating activities</t>
  </si>
  <si>
    <t>INVESTING ACTIVITIES</t>
  </si>
  <si>
    <t>FINANCING ACTIVITIES</t>
  </si>
  <si>
    <t>Proceeds from sale of Units</t>
  </si>
  <si>
    <t>Net cash provided by financing activities</t>
  </si>
  <si>
    <t>NET INCREASE (DECREASE) IN CASH</t>
  </si>
  <si>
    <t>CASH - BEGINNING OF THE PERIOD</t>
  </si>
  <si>
    <t>CASH - END OF THE PERIOD</t>
  </si>
  <si>
    <t>SUPPLEMENTAL DISCLOSURES:</t>
  </si>
  <si>
    <t>Interest paid</t>
  </si>
  <si>
    <t>Income taxes paid</t>
  </si>
  <si>
    <t>Condensed Interim Financial Statements</t>
  </si>
  <si>
    <t>Organization, Consolidation and Presentation of Financial Statements [Abstract]</t>
  </si>
  <si>
    <t>NOTE 1 - CONDENSED 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 period ended September 30, 2017 are not necessarily indicative of the operating results for the full year. Basis of Presentation 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e affect
the reported amounts of assets, liabilities, revenue and expenses. Actual results and outcomes may differ from management’s
estimates and assumptions. Interim results are not necessarily
indicative of results for a full year. The information included in this Form 10-Q should be read in conjunction with information
included in the Form 10-K. Reverse Stock Split Effective October 19, 2017, the Company
effected a 1-for-20 reverse stock split of its common stock (which reduced the issued and outstanding shares of common stock from
16,641,822 shares to 832,235 shares) and its Series A Preferred Stock (which reduced the issued and outstanding shares of Series
A Preferred Stock from 2,500,000 shares to 125,000 shares). The accompanying financial statements retroactively reflect this reverse
stock split.</t>
  </si>
  <si>
    <t>General Organization and Business</t>
  </si>
  <si>
    <t>NOTE 1 - GENERAL ORGANIZATION AND BUSINESS EnzymeBioSystems (the “Company”)
was incorporated under the laws of the state of Nevada on June 26, 2009. The Company was organized to conduct any lawful business.
The Company contract manufactures specialty enzymes and enzyme related products. To date, the Company has had no revenues.</t>
  </si>
  <si>
    <t>Summary of Significant Accounting Policies</t>
  </si>
  <si>
    <t>Accounting Policies [Abstract]</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will apply the provisions of ASC
605, Revenue Recognition ("ASC 605"). ASC 605 provides guidance on the recognition, presentation and disclosure of revenue
in financial statements. ASC 605 outlines the basic criteria that must be met to recognize revenue and provides guidance for the
disclosure of revenue recognition policies. The Company will recognize revenue related to product sales when (i) persuasive evidence
of the arrangement exists, (ii) shipment has occurred, (iii) the fee is fixed or determinable, and (iv) collectability is reasonably
assured. For the period from June 26, 2009 (inception) to September 30, 2017, the Company has not recognized any revenues. Recent accounting pronouncements Ce a i acco nti g pronounce en s
e bee ss d by
t e S d o e ta a se t g
rga za io s
w i c h
a re n t yet e fec ive
a d t efo e h ve
not ye ee a o e b the Co a .
e mpac o t Co any's fi a c a l
os o nd e su s
of ope ations f om
dop t on of ese
standar s is not expec e t be a er al .</t>
  </si>
  <si>
    <t>NOTE 2 - SUMMARY OF SIGNIFICANT ACCOUNTING
POLICIES Basis of Accounting The basis is United States generally accepted
accounting principles. Earnings per Share The basic earnings (loss) per common share
is calculated by dividing the Company’s net income (loss) available to common shareholders by the weighted average number
of common shares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options or warrants
or similar securities since inception. Dividends The Company has not yet adopted any policy
regarding payment of dividends. No dividends have been paid during the periods shown. Research and development costs Research and development costs are expensed
as incurred. The amounts of costs expensed for the years ended June 30, 2017 and 2016 were $0 and $11,080, respectively.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Year-end The Company has selected June 30 as its year-end. Advertising Advertising is expensed when incurred. There
has been no advertising during the periods presented herei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The Company applies the provisions of ASC 605,
Revenue Recognition (“ASC 605”). ASC 605 provides guidance on the recognition, presentation and disclosure of revenue
in financial statements. ASC 605 outlines the basic criteria that must be met to recognize revenue and provides guidance for the
disclosure of revenue recognition policies. The Company will recognize revenue related to product sales when (i) persuasive evidence
of the arrangement exists, (ii) shipment has occurred, (iii) the fee is fixed or determinable, and (iv) collectability is reasonably
assured. For the period from June 26, 2009 (inception) to June 30, 2017, the Company has not recognized any revenues. Recent accounting pronouncements Ce a i acco nti g pronounce en s
e bee ss d by
t e S d o e ta a se t g
rga za io s
w i c h
a re n t yet e fec ive
a d t efo e h ve
not ye ee a o e b the Co a .
e mpac o t Co any’s fi a c a l
os o nd e su s
of ope ations f om
dop t on of ese
standar s is not expec e t be a er al .</t>
  </si>
  <si>
    <t>Going Concern</t>
  </si>
  <si>
    <t>NOTE 2 - GOING CONCERN These condens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17, the Company has not recognized any revenues and has accumulated operating losses of approximately $(1,247,796) since
inceptio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to further development of the Company’s
products, to provide financing for marketing and promotion, to secure property and equipment, and for other working capital purposes.
While the Company is putting forth its best efforts to achieve the above plans, there is no assurance that any such activity will
generate sufficient funds necessary to continue operations. These conditions raise substantial
doubt about the Company’s ability to continue as a going concern. These financial statements do not include any adjustments
that might arise from the outcome of this uncertainty.</t>
  </si>
  <si>
    <t>NOTE 3. GOING CONCERN The accompanying financial statements have
been prepared assuming the Company will continue as a going concern. As shown in the accompanying financial statements, the Company
has incurred net losses of $(1,222,351) for the period from June 26, 2009 (inception) to June 30, 2017. The future of the Company
is dependent upon its ability to obtain financing and upon future profitable operations from the development of its new business
opportunities. Management plans to raise additional capital
through private placements and public offerings of its common stock (see Note 8). However, there is no assurance that the Company
will raise sufficient capital to implement its business plan.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e outcome of this uncertainty.</t>
  </si>
  <si>
    <t>Stockholders' Equity</t>
  </si>
  <si>
    <t>Stockholders' Equity Note [Abstract]</t>
  </si>
  <si>
    <t>NOTE 4 - STOCKHOLDERS' EQUITY The Company is authorized to issue up to 5,000,000
shares of its $0.001 par value preferred stock and up to 195,000,000 shares of its $0.001 par value common stock. The shares of Series A Preferred Stock carry
a voting weight equal to 10 shares of common stock per share of Series A Preferred Stock, are not redeemable, and cannot be converted
into Common Shares unless it is approved by the Board of Directors and agreed upon by the Series A Preferred Shareholders. The
shares of Series A Preferred stock have no dividend rights but have a liquidation preference for funds paid for the Series A Preferred
Stock shares. In September, 2017, the Company began conducting
a Private Offering, with accredited investors to help fund the Company. The Company is offering up to 3,750,000 Common Units at
a price of $0.20 per Unit. Each Unit consists of one share of post reverse stock split common stock, one Class A warrant exercisable
at $0.30 per share of post reverse stock split common stock, one Class B warrant exercisable at $0.40 per share of post reverse
stock split common stock and one Class C warrant exercisable at $0.60 per share of post reverse stock split common stock. The Offering
provides that Berkeley Clinic, L.C. (holder of 75,000 post reverse stock split shares of Common Stock and 125,000 post reverse
stock split shares of Series A Preferred Stock) will maintain the same 63.6% voting control of the Company that it held prior to
the Offering. The offering and sale of the Units in this Offering are intended to be exempt from registration under the Act by
virtue of Section 4(2) of the Act, and Rule 506. From September 6, 2017 to September 30, 2017, we sold a total of 1,002,275 Common
Units to 8 investors at a price of $0.20 per Unit for gross proceeds of $200,455. The Class A, Class B, Class C and Class D warrants all expire
August 31, 2022, and all provide for the reduction of that exercise price if we directly or indirectly sell or grant any right
with respect to our common stock or common stock equivalents at an effective price lower than the current exercise price of any
of the Class A warrants.</t>
  </si>
  <si>
    <t>NOTE 4. STOCKHOLDERS’ EQUITY The Company is authorized to issue up to 5,000,000
shares of its $0.001 par value preferred stock and up to 195,000,000 shares of its $0.001 par value common stock. The shares of Series A Preferred Stock are
not redeemable and cannot be converted into Common Shares, unless it is approved by the Board of Directors and agreed upon by
the Series A Preferred Shareholders. The shares of Series A Preferred Stock have no dividend rights but have a liquidation preference
for funds paid for the Series A Preferred Stock shares. The Series A Preferred Shares carry a voting weight equal to ten (10)
Common Shares per share of Series A Preferred Stock.</t>
  </si>
  <si>
    <t>Other Income - Net</t>
  </si>
  <si>
    <t>Other Income and Expenses [Abstract]</t>
  </si>
  <si>
    <t>NOTE 5. OTHER INCOME - NET On March 24, 2017, the Company received $25,000
from Her Imports for the sale of the remaining capital stock of Shareholder Acquisition Corp. (“SAC”), an entity formed
by the Company on January 10, 2017, following a dividend spin-off of a total of approximately 24,125 shares of SAC capital stock
(1 share of SAC capital stock for each 800 shares of Company common and preferred stock owned) to the Company ‘s stockholders
of record on January 30, 2017. In connection with the transaction, the Company paid two consultants affiliated with our controlling
stockholder Berkeley Clinic, LC a total of $10,000 in March 2017. The Company has reflected other income - net of $15,000 in the
accompanying Statement of Operations for the year ended June 30, 2017.</t>
  </si>
  <si>
    <t>Related Party Transactions</t>
  </si>
  <si>
    <t>Related Party Transactions [Abstract]</t>
  </si>
  <si>
    <t>NOTE 5 - RELATED PARTY TRANSACTIONS On September 17, 2017, the Company organized
a Nevada corporation named LCNS as a subsidiary of the Company. On September 29, 2017, LCNS sold 2,000,000 restricted shares of
LCNS common stock to T. J. Jesky (1,000,000 shares) and Mark DeStefano (1,000,000 shares) at a price of $.005 per share and $10,000
was deposited in LCNS’s attorney’s client trust account. Jesky and DeStefano are members of Berkely Clinic, L.C. (see
Note 4).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NOTE 6 - RELATED PARTY TRANSACTIONS On September 21, 2015, the Company’s
then chief financial officer (appointed October 20, 2014) was dismissed for his alleged payment of unauthorized expenses totaling
approximately $36,018 ($25,698 in the year ended June 30, 2015 and $10,320 in the six months ended December 31, 2015). The Company’s
officers filed a criminal complaint and on January 26, 2017, the Company’s former chief financial officer entered into a
Guilty Plea Agreement, in Nevada District Court, Case Number C-16-319713-1, using an Alford plea to attempted theft. He was ordered
to pay restitution to the Company of $25,000 over the next three years. On July 7, 2017 and September 8, 2017 the Company received
a total of $400 of the $25,000 ordered restitutio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Provision for Income Taxes</t>
  </si>
  <si>
    <t>Income Tax Disclosure [Abstract]</t>
  </si>
  <si>
    <t>NOTE 7 - PROVISION FOR INCOME TAXES The Company accounts for income taxes under
ASC 740, “Accounting for Income Taxes”, which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provision for (benefit from) income taxes
differs from the amount computed by applying the statutory federal income tax rate to income (loss) before provision for income
taxes. The sources and tax effects of the differences are as follows:
Year Ended June 30
2017 2016
Expected tax at 35% $ (33,528 ) $ (43,875 )
Increase in valuation allowance 33,528 43,875
Provision for (benefit from) income taxes $ - $ - Deferred tax assets as of June 30, 2017 and
June 30, 2016 are calculated as follows:
2017 2016
Deferred tax assets:
Net operating loss carry forward $ 427,823 $ 394,295
Less: valuation allowance (427,823 ) (394,295 )
Net deferred tax assets $ - $ - During the year ended June 30, 2017, the Company
recorded an increase in the valuation allowance of $33,528, as compared to $43,875 for the previous year,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There was no other activity in the valuation allowance account during the year ended June
30, 2017. The net operating loss carryforward of approximately
$1,222,351 at June 30, 2017 expires commencing in year 2029.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use in the future. The Company has no tax positions. All tax
years remain subject to examination by taxing jurisdictions.</t>
  </si>
  <si>
    <t>Subsequent Events</t>
  </si>
  <si>
    <t>Subsequent Events [Abstract]</t>
  </si>
  <si>
    <t>Note 6 – Subsequent
Events Effective October 19, 2017, the Company effected
a 1-for-20 reverse stock split of its common stock (which reduced the issued and outstanding shares of common stock from 16,641,822
shares to 832,235 shares) and its Series A Preferred Stock (which reduced the issued and outstanding shares of Series A Preferred
Stock from 2,500,000 shares to 125,000 shares). The accompanying financial statements retroactively reflect this reverse stock
split. From October 1, 2017 to December 12, 2017,
we sold a total of 1,757,500 Common Units (see Note 4) to 8 investors at a price of $0.20 per Unit for gross proceeds of $351,500. In November 2017, the Company paid $99,200
to an investor relations firm for services rendered for the Company. On December 12, 2017, the Board of
Directors approved the issuance of 2,000,000 common shares of the Company’s $0.001 par value common stock to Gary
Rojewski, the CEO of the Company from June 2, 2014 to December 27, 2017 (when he resigned for personal reasons).
Although the stock was issued for past services rendered, Mr. Rojewski elected to purchase this common stock at par value or
$2,000. On December 12, 2017, the Board of Directors approved the issuance
of 2,000,000 Series A Preferred Shares of the Company’s $0.001 par value to Berkeley Clinic, LC an Arizona Limited Liability
Company. Berkeley Clinic elected to purchase this preferred stock at par value or $2,000.</t>
  </si>
  <si>
    <t>NOTE 8 – SUBSEQUENT EVENTS The Company filed a Definitive Information
Statement on September 15, 2017 to announce a 1 for 20 reverse stock split. The reverse stock split is scheduled to take place
in October, 2017, based on final approval from FINRA. In September, 2017, the Company began conducting
a Private Offering, with accredited investors to help fund the Company. The Company is offering up to 3,750,000 Common Units at
a price of $0.20 per Unit. Each Unit consists of one share of post reverse stock split common stock, one Class A warrant exercisable
at $0.30 per share of post reverse stock split common stock, one Class B warrant exercisable at $0.40 per share of post reverse
stock split common stock and one Class C warrant exercisable at $0.60 per share of post reverse stock split common stock. The Offering
provides that Berkeley Clinic, LC (holder of 1,500,000 shares of Common Stock and 2,500,000 shares of Series A Preferred Stock)
will maintain the same 63.6% voting control of the Company that it held prior to the Offering. The offering and sale of the Units
in this Offering are intended to be exempt from registration under the Act by virtue of Section 4(2) of the Act, and Rule 506.
As of the end of September, 2017, the Company has raised approximately $200,000. On September 17, 2017, the Company incorporated
LCNS in Nevada as a wholly owned subsidiary to conduct different business operations than the Company.</t>
  </si>
  <si>
    <t>Summary of Significant Accounting Policies (Policies)</t>
  </si>
  <si>
    <t>Basis of Accounting</t>
  </si>
  <si>
    <t>Basis of Accounting The basis is United States generally accepted
accounting principles.</t>
  </si>
  <si>
    <t>Earnings Per Share</t>
  </si>
  <si>
    <t>Earnings per Share The basic earnings (loss) per common share
is calculated by dividing the Company’s net income (loss) available to common shareholders by the weighted average number
of common shares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options or
warrants or similar securities since inception.</t>
  </si>
  <si>
    <t>Dividends</t>
  </si>
  <si>
    <t>Dividends The Company has not yet adopted any policy
regarding payment of dividends. No dividends have been paid during the periods shown.</t>
  </si>
  <si>
    <t>Research and Development Costs</t>
  </si>
  <si>
    <t>Research and development costs Research and development costs are expensed
as incurred. The amounts of costs expensed for the years ended June 30, 2017 and 2016 were $0 and $11,080, respectively.</t>
  </si>
  <si>
    <t>Income Taxes</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Year-end</t>
  </si>
  <si>
    <t>Year-end The Company has selected June 30 as its year-end.</t>
  </si>
  <si>
    <t>Advertising</t>
  </si>
  <si>
    <t>Advertising Advertising is expensed when incurred. There
has been no advertising during the periods presented herei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The Company will apply the provisions
of ASC 605, Revenue Recognition (“ASC 605”). ASC 605 provides guidance on the recognition, presentation and disclosure
of revenue in financial statements. ASC 605 outlines the basic criteria that must be met to recognize revenue and provides guidance
for the disclosure of revenue recognition policies. The Company will recognize revenue related to product sales when (i) persuasive
evidence of the arrangement exists, (ii) shipment has occurred, (iii) the fee is fixed or determinable, and (iv) collectability
is reasonably assured. For the period from June 26, 2009 (inception) to September 30, 2017, the Company has not recognized any
revenues.</t>
  </si>
  <si>
    <t>Revenue recognition The Company applies the provisions of ASC
605, Revenue Recognition (“ASC 605”). ASC 605 provides guidance on the recognition, presentation and disclosure of
revenue in financial statements. ASC 605 outlines the basic criteria that must be met to recognize revenue and provides guidance
for the disclosure of revenue recognition policies. The Company will recognize revenue related to product sales when (i) persuasive
evidence of the arrangement exists, (ii) shipment has occurred, (iii) the fee is fixed or determinable, and (iv) collectability
is reasonably assured. For the period from June 26, 2009 (inception) to June 30, 2017, the Company has not recognized any revenues.</t>
  </si>
  <si>
    <t>Recent Accounting Pronouncements</t>
  </si>
  <si>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Recent accounting pronouncements Ce a i acco nti g pronounce en s
e bee ss d by
t e S d o e ta a se t g
rga za io s
w i c h
a re n t yet e fec ive
a d t efo e h ve
not ye ee a o e b the Co a .
e mpac o t Co any’s fi a c a l
os o nd e su s
of ope ations f om
dop t on of ese
standar s is not expec e t be a er al .</t>
  </si>
  <si>
    <t>Provision for Income Taxes (Tables)</t>
  </si>
  <si>
    <t>Schedule of Income (Loss) Before Provision for Income Taxes</t>
  </si>
  <si>
    <t xml:space="preserve">The sources and tax effects of the differences
are as follows:
Year Ended June 30
2017 2016
Expected tax at 35% $ (33,528 ) $ (43,875 )
Increase in valuation allowance 33,528 43,875
Provision for (benefit from) income taxes $ - $ - </t>
  </si>
  <si>
    <t>Schedule of Deferred Tax Assets</t>
  </si>
  <si>
    <t xml:space="preserve">Deferred tax assets as of June 30, 2017 and
June 30, 2016 are calculated as follows:
2017 2016
Deferred tax assets:
Net operating loss carry forward $ 427,823 $ 394,295
Less: valuation allowance (427,823 ) (394,295 )
Net deferred tax assets $ - $ - </t>
  </si>
  <si>
    <t>Condensed Interim Financial Statements (Details Narrative) (10Q) - shares</t>
  </si>
  <si>
    <t>Preferred stock, shares issued</t>
  </si>
  <si>
    <t>Preferred stock, shares outstanding</t>
  </si>
  <si>
    <t>October 19, 2017 [Member]</t>
  </si>
  <si>
    <t>Reverse stock split</t>
  </si>
  <si>
    <t>1-for-20 reverse stock split</t>
  </si>
  <si>
    <t>October 19, 2017 [Member] | Minimum [Member]</t>
  </si>
  <si>
    <t>October 19, 2017 [Member] | Minimum [Member] | Series A Preferred Stock [Member]</t>
  </si>
  <si>
    <t>October 19, 2017 [Member] | Maximum [Member]</t>
  </si>
  <si>
    <t>October 19, 2017 [Member] | Maximum [Member] | Series A Preferred Stock [Member]</t>
  </si>
  <si>
    <t>Summary of Significant Accounting Policies (Details Narrative) - USD ($)</t>
  </si>
  <si>
    <t>Research and development costs</t>
  </si>
  <si>
    <t>Going Concern (Details Narrative) - USD ($)</t>
  </si>
  <si>
    <t>96 Months Ended</t>
  </si>
  <si>
    <t>Net losses</t>
  </si>
  <si>
    <t>Stockholders' Equity (Details Narrative) (10Q) - USD ($)</t>
  </si>
  <si>
    <t>1 Months Ended</t>
  </si>
  <si>
    <t>Shares issued, price per share</t>
  </si>
  <si>
    <t>Voting control percentage</t>
  </si>
  <si>
    <t>63.60%</t>
  </si>
  <si>
    <t>Eight investors [Member]</t>
  </si>
  <si>
    <t>Offering of common stock units</t>
  </si>
  <si>
    <t>Gross proceeds</t>
  </si>
  <si>
    <t>Class A Warrant [Member]</t>
  </si>
  <si>
    <t>Warrants expiration period</t>
  </si>
  <si>
    <t>Aug. 31,
		2022</t>
  </si>
  <si>
    <t>Class B Warrant [Member]</t>
  </si>
  <si>
    <t>Class C Warrant [Member]</t>
  </si>
  <si>
    <t>Class D Warrant [Member]</t>
  </si>
  <si>
    <t>Post Reverse Stock Split [Member] | Class A Warrant [Member]</t>
  </si>
  <si>
    <t>Exercise price of warrants</t>
  </si>
  <si>
    <t>Post Reverse Stock Split [Member] | Class B Warrant [Member]</t>
  </si>
  <si>
    <t>Post Reverse Stock Split [Member] | Class C Warrant [Member]</t>
  </si>
  <si>
    <t>Post Reverse Stock Split [Member] | Common Stock [Member]</t>
  </si>
  <si>
    <t>Post Reverse Stock Split [Member] | Series A Preferred Stock [Member]</t>
  </si>
  <si>
    <t>Maximum [Member]</t>
  </si>
  <si>
    <t>Preferred shares voting rights</t>
  </si>
  <si>
    <t>The shares of Series A Preferred Stock carry a voting weight equal to 10 shares of common stock per share of Series A Preferred Stock</t>
  </si>
  <si>
    <t>The Series A Preferred Shares carry a voting weight equal to ten (10) Common Shares per share of Series A Preferred Stock.</t>
  </si>
  <si>
    <t>Stockholders' Equity (Details Narrative) - $ / shares</t>
  </si>
  <si>
    <t>Other Income - Net (Details Narrative) - USD ($)</t>
  </si>
  <si>
    <t>Mar. 24, 2017</t>
  </si>
  <si>
    <t>Jan. 10, 2017</t>
  </si>
  <si>
    <t>Mar. 31, 2017</t>
  </si>
  <si>
    <t>Shareholder Acquisition Corp [Member]</t>
  </si>
  <si>
    <t>Proceeds from related party</t>
  </si>
  <si>
    <t>Number of dividend spin-off shares</t>
  </si>
  <si>
    <t>Dividend spin-off description</t>
  </si>
  <si>
    <t>1 share of SAC capital stock for each 800 shares of Company common and preferred stock owned</t>
  </si>
  <si>
    <t>Berkeley Clinic, LC [Member]</t>
  </si>
  <si>
    <t>Due to affiliate</t>
  </si>
  <si>
    <t>Related Party Transactions (Details Narrative) (10Q) - USD ($)</t>
  </si>
  <si>
    <t>Sep. 29, 2017</t>
  </si>
  <si>
    <t>J. Jesky [Member]</t>
  </si>
  <si>
    <t>Stock issued during period, share, restricted stock award, gross</t>
  </si>
  <si>
    <t>Mark DeStefano [Member]</t>
  </si>
  <si>
    <t>LCNS [Member]</t>
  </si>
  <si>
    <t>Stock issued during period, value, restricted stock award, gross</t>
  </si>
  <si>
    <t>Related Party Transactions (Details Narrative) - USD ($)</t>
  </si>
  <si>
    <t>Sep. 21, 2015</t>
  </si>
  <si>
    <t>Dec. 31, 2015</t>
  </si>
  <si>
    <t>Jun. 30, 2015</t>
  </si>
  <si>
    <t>Jan. 26, 2017</t>
  </si>
  <si>
    <t>Payment of restitution</t>
  </si>
  <si>
    <t>July 7, 2017 and September 8, 2017 [Member]</t>
  </si>
  <si>
    <t>Ordered restitution received</t>
  </si>
  <si>
    <t>Provision for Income Taxes (Details Narrative) - USD ($)</t>
  </si>
  <si>
    <t>Increase in valuation allowance</t>
  </si>
  <si>
    <t>Net operating loss carryforward</t>
  </si>
  <si>
    <t>Operating loss carryforwards expiration year</t>
  </si>
  <si>
    <t>expires commencing in year 2029</t>
  </si>
  <si>
    <t>Provision for Income Taxes - Schedule of Income (Loss) Before Provision for Income Taxes (Details) - USD ($)</t>
  </si>
  <si>
    <t>Expected tax at 35%</t>
  </si>
  <si>
    <t>Provision for (benefit from) income taxes</t>
  </si>
  <si>
    <t>Provision for Income Taxes - Schedule of Income (Loss) Before Provision for Income Taxes (Details) (Parenthetical)</t>
  </si>
  <si>
    <t>Expected tax rate</t>
  </si>
  <si>
    <t>35.00%</t>
  </si>
  <si>
    <t>Provision for Income Taxes - Schedule of Deferred Tax Assets (Details) - USD ($)</t>
  </si>
  <si>
    <t>Net operating loss carry forward</t>
  </si>
  <si>
    <t>Less: valuation allowance</t>
  </si>
  <si>
    <t>Net deferred tax assets</t>
  </si>
  <si>
    <t>Subsequent Events (Details Narrative) (10Q) - USD ($)</t>
  </si>
  <si>
    <t>Dec. 12, 2017</t>
  </si>
  <si>
    <t>Oct. 19, 2017</t>
  </si>
  <si>
    <t>Sep. 15, 2017</t>
  </si>
  <si>
    <t>Nov. 30, 2017</t>
  </si>
  <si>
    <t>Shares issued price per share</t>
  </si>
  <si>
    <t>Number of shares issued</t>
  </si>
  <si>
    <t>Number of shares issued value</t>
  </si>
  <si>
    <t>Subsequent Event [Member]</t>
  </si>
  <si>
    <t>1 for 20 reverse stock split</t>
  </si>
  <si>
    <t>Subsequent Event [Member] | Series A Preferred Stock [Member] | Berkeley Clinic, LC [Member]</t>
  </si>
  <si>
    <t>Subsequent Event [Member] | Investor Relations Firm [Member]</t>
  </si>
  <si>
    <t>Shares issued for services rendered</t>
  </si>
  <si>
    <t>Subsequent Event [Member] | Eight investors [Member]</t>
  </si>
  <si>
    <t>Subsequent Event [Member] | Gary Rojewski [Member]</t>
  </si>
  <si>
    <t>Subsequent Event [Member] | Minimum [Member]</t>
  </si>
  <si>
    <t>Subsequent Event [Member] | Minimum [Member] | Series A Preferred Stock [Member]</t>
  </si>
  <si>
    <t>Subsequent Event [Member] | Maximum [Member]</t>
  </si>
  <si>
    <t>Subsequent Event [Member] | Maximum [Member] | Series A Preferred Stock [Member]</t>
  </si>
  <si>
    <t>Subsequent Events (Details Narrative) - USD ($)</t>
  </si>
  <si>
    <t>Proceeds from initial public offering</t>
  </si>
  <si>
    <t>Subsequent Event [Member] | Berkeley Clinic, LC [Member]</t>
  </si>
  <si>
    <t>Voting percentage</t>
  </si>
  <si>
    <t>Subsequent Event [Member] | Berkeley Clinic, LC [Member] | Common Stock [Member]</t>
  </si>
  <si>
    <t>Subsequent Event [Member] | Berkeley Clinic, LC [Member] | Series A Preferred Stock [Member]</t>
  </si>
  <si>
    <t>Subsequent Event [Member] | Class A Warrant [Member]</t>
  </si>
  <si>
    <t>Warrant exercise price per share</t>
  </si>
  <si>
    <t>Subsequent Event [Member] | Class B Warrant [Member]</t>
  </si>
  <si>
    <t>Subsequent Event [Member] | Class C 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71968</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6</v>
      </c>
      <c r="B1" s="2" t="s">
        <v>1</v>
      </c>
      <c r="C1" s="2" t="s">
        <v>46</v>
      </c>
    </row>
    <row r="2" spans="1:3">
      <c r="B2" s="2" t="s">
        <v>2</v>
      </c>
      <c r="C2" s="2" t="s">
        <v>16</v>
      </c>
    </row>
    <row r="3" spans="1:3">
      <c r="A3" s="3" t="s">
        <v>98</v>
      </c>
    </row>
    <row r="4" spans="1:3">
      <c r="A4" s="4" t="s">
        <v>106</v>
      </c>
      <c r="B4" s="4" t="s">
        <v>107</v>
      </c>
      <c r="C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09</v>
      </c>
      <c r="B1" s="2" t="s">
        <v>1</v>
      </c>
      <c r="C1" s="2" t="s">
        <v>46</v>
      </c>
    </row>
    <row r="2" spans="1:3">
      <c r="B2" s="2" t="s">
        <v>2</v>
      </c>
      <c r="C2" s="2" t="s">
        <v>16</v>
      </c>
    </row>
    <row r="3" spans="1:3">
      <c r="A3" s="3" t="s">
        <v>110</v>
      </c>
    </row>
    <row r="4" spans="1:3">
      <c r="A4" s="4" t="s">
        <v>109</v>
      </c>
      <c r="B4" s="4" t="s">
        <v>111</v>
      </c>
      <c r="C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46</v>
      </c>
    </row>
    <row r="2" spans="1:2">
      <c r="B2" s="2" t="s">
        <v>16</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16</v>
      </c>
      <c r="B1" s="2" t="s">
        <v>1</v>
      </c>
      <c r="C1" s="2" t="s">
        <v>46</v>
      </c>
    </row>
    <row r="2" spans="1:3">
      <c r="B2" s="2" t="s">
        <v>2</v>
      </c>
      <c r="C2" s="2" t="s">
        <v>16</v>
      </c>
    </row>
    <row r="3" spans="1:3">
      <c r="A3" s="3" t="s">
        <v>117</v>
      </c>
    </row>
    <row r="4" spans="1:3">
      <c r="A4" s="4" t="s">
        <v>116</v>
      </c>
      <c r="B4" s="4" t="s">
        <v>118</v>
      </c>
      <c r="C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46</v>
      </c>
    </row>
    <row r="2" spans="1:2">
      <c r="B2" s="2" t="s">
        <v>16</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23</v>
      </c>
      <c r="B1" s="2" t="s">
        <v>1</v>
      </c>
      <c r="C1" s="2" t="s">
        <v>46</v>
      </c>
    </row>
    <row r="2" spans="1:3">
      <c r="B2" s="2" t="s">
        <v>2</v>
      </c>
      <c r="C2" s="2" t="s">
        <v>16</v>
      </c>
    </row>
    <row r="3" spans="1:3">
      <c r="A3" s="3" t="s">
        <v>124</v>
      </c>
    </row>
    <row r="4" spans="1:3">
      <c r="A4" s="4" t="s">
        <v>123</v>
      </c>
      <c r="B4" s="4" t="s">
        <v>125</v>
      </c>
      <c r="C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27</v>
      </c>
      <c r="B1" s="2" t="s">
        <v>1</v>
      </c>
      <c r="C1" s="2" t="s">
        <v>46</v>
      </c>
    </row>
    <row r="2" spans="1:3">
      <c r="B2" s="2" t="s">
        <v>2</v>
      </c>
      <c r="C2" s="2" t="s">
        <v>16</v>
      </c>
    </row>
    <row r="3" spans="1:3">
      <c r="A3" s="3" t="s">
        <v>103</v>
      </c>
    </row>
    <row r="4" spans="1:3">
      <c r="A4" s="4" t="s">
        <v>128</v>
      </c>
      <c r="C4" s="4" t="s">
        <v>129</v>
      </c>
    </row>
    <row r="5" spans="1:3">
      <c r="A5" s="4" t="s">
        <v>130</v>
      </c>
      <c r="C5" s="4" t="s">
        <v>131</v>
      </c>
    </row>
    <row r="6" spans="1:3">
      <c r="A6" s="4" t="s">
        <v>132</v>
      </c>
      <c r="C6" s="4" t="s">
        <v>133</v>
      </c>
    </row>
    <row r="7" spans="1:3">
      <c r="A7" s="4" t="s">
        <v>134</v>
      </c>
      <c r="C7" s="4" t="s">
        <v>135</v>
      </c>
    </row>
    <row r="8" spans="1:3">
      <c r="A8" s="4" t="s">
        <v>136</v>
      </c>
      <c r="C8" s="4" t="s">
        <v>137</v>
      </c>
    </row>
    <row r="9" spans="1:3">
      <c r="A9" s="4" t="s">
        <v>138</v>
      </c>
      <c r="C9" s="4" t="s">
        <v>139</v>
      </c>
    </row>
    <row r="10" spans="1:3">
      <c r="A10" s="4" t="s">
        <v>140</v>
      </c>
      <c r="C10" s="4" t="s">
        <v>141</v>
      </c>
    </row>
    <row r="11" spans="1:3">
      <c r="A11" s="4" t="s">
        <v>142</v>
      </c>
      <c r="B11" s="4" t="s">
        <v>143</v>
      </c>
      <c r="C11" s="4" t="s">
        <v>144</v>
      </c>
    </row>
    <row r="12" spans="1:3">
      <c r="A12" s="4" t="s">
        <v>145</v>
      </c>
      <c r="B12" s="4" t="s">
        <v>146</v>
      </c>
      <c r="C12" s="4" t="s">
        <v>147</v>
      </c>
    </row>
    <row r="13" spans="1:3">
      <c r="A13" s="4" t="s">
        <v>148</v>
      </c>
      <c r="B13" s="4" t="s">
        <v>149</v>
      </c>
      <c r="C13"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46</v>
      </c>
    </row>
    <row r="2" spans="1:2">
      <c r="B2" s="2" t="s">
        <v>16</v>
      </c>
    </row>
    <row r="3" spans="1:2">
      <c r="A3" s="3" t="s">
        <v>12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56</v>
      </c>
      <c r="B1" s="2" t="s">
        <v>1</v>
      </c>
    </row>
    <row r="2" spans="1:4">
      <c r="B2" s="2" t="s">
        <v>2</v>
      </c>
      <c r="C2" s="2" t="s">
        <v>16</v>
      </c>
      <c r="D2" s="2" t="s">
        <v>17</v>
      </c>
    </row>
    <row r="3" spans="1:4">
      <c r="A3" s="4" t="s">
        <v>43</v>
      </c>
      <c r="B3" s="5" t="n">
        <v>1834510</v>
      </c>
      <c r="C3" s="5" t="n">
        <v>832235</v>
      </c>
      <c r="D3" s="5" t="n">
        <v>16641822</v>
      </c>
    </row>
    <row r="4" spans="1:4">
      <c r="A4" s="4" t="s">
        <v>44</v>
      </c>
      <c r="B4" s="5" t="n">
        <v>1834510</v>
      </c>
      <c r="C4" s="5" t="n">
        <v>832235</v>
      </c>
      <c r="D4" s="5" t="n">
        <v>16641822</v>
      </c>
    </row>
    <row r="5" spans="1:4">
      <c r="A5" s="4" t="s">
        <v>157</v>
      </c>
      <c r="B5" s="5" t="n">
        <v>125000</v>
      </c>
      <c r="C5" s="5" t="n">
        <v>125000</v>
      </c>
      <c r="D5" s="5" t="n">
        <v>2500000</v>
      </c>
    </row>
    <row r="6" spans="1:4">
      <c r="A6" s="4" t="s">
        <v>158</v>
      </c>
      <c r="B6" s="5" t="n">
        <v>125000</v>
      </c>
      <c r="C6" s="5" t="n">
        <v>125000</v>
      </c>
      <c r="D6" s="5" t="n">
        <v>2500000</v>
      </c>
    </row>
    <row r="7" spans="1:4">
      <c r="A7" s="4" t="s">
        <v>159</v>
      </c>
    </row>
    <row r="8" spans="1:4">
      <c r="A8" s="4" t="s">
        <v>160</v>
      </c>
      <c r="B8" s="4" t="s">
        <v>161</v>
      </c>
    </row>
    <row r="9" spans="1:4">
      <c r="A9" s="4" t="s">
        <v>162</v>
      </c>
    </row>
    <row r="10" spans="1:4">
      <c r="A10" s="4" t="s">
        <v>43</v>
      </c>
      <c r="B10" s="5" t="n">
        <v>832235</v>
      </c>
    </row>
    <row r="11" spans="1:4">
      <c r="A11" s="4" t="s">
        <v>44</v>
      </c>
      <c r="B11" s="5" t="n">
        <v>832235</v>
      </c>
    </row>
    <row r="12" spans="1:4">
      <c r="A12" s="4" t="s">
        <v>163</v>
      </c>
    </row>
    <row r="13" spans="1:4">
      <c r="A13" s="4" t="s">
        <v>157</v>
      </c>
      <c r="B13" s="5" t="n">
        <v>125000</v>
      </c>
    </row>
    <row r="14" spans="1:4">
      <c r="A14" s="4" t="s">
        <v>158</v>
      </c>
      <c r="B14" s="5" t="n">
        <v>125000</v>
      </c>
    </row>
    <row r="15" spans="1:4">
      <c r="A15" s="4" t="s">
        <v>164</v>
      </c>
    </row>
    <row r="16" spans="1:4">
      <c r="A16" s="4" t="s">
        <v>43</v>
      </c>
      <c r="B16" s="5" t="n">
        <v>16641822</v>
      </c>
    </row>
    <row r="17" spans="1:4">
      <c r="A17" s="4" t="s">
        <v>44</v>
      </c>
      <c r="B17" s="5" t="n">
        <v>16641822</v>
      </c>
    </row>
    <row r="18" spans="1:4">
      <c r="A18" s="4" t="s">
        <v>165</v>
      </c>
    </row>
    <row r="19" spans="1:4">
      <c r="A19" s="4" t="s">
        <v>157</v>
      </c>
      <c r="B19" s="5" t="n">
        <v>2500000</v>
      </c>
    </row>
    <row r="20" spans="1:4">
      <c r="A20" s="4" t="s">
        <v>158</v>
      </c>
      <c r="B20" s="5" t="n">
        <v>25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6</v>
      </c>
      <c r="B1" s="2" t="s">
        <v>46</v>
      </c>
    </row>
    <row r="2" spans="1:3">
      <c r="B2" s="2" t="s">
        <v>16</v>
      </c>
      <c r="C2" s="2" t="s">
        <v>17</v>
      </c>
    </row>
    <row r="3" spans="1:3">
      <c r="A3" s="3" t="s">
        <v>103</v>
      </c>
    </row>
    <row r="4" spans="1:3">
      <c r="A4" s="4" t="s">
        <v>167</v>
      </c>
      <c r="B4" s="4" t="s">
        <v>21</v>
      </c>
      <c r="C4" s="7" t="n">
        <v>110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213259</v>
      </c>
      <c r="C3" s="7" t="n">
        <v>41249</v>
      </c>
      <c r="D3" s="7" t="n">
        <v>140042</v>
      </c>
    </row>
    <row r="4" spans="1:4">
      <c r="A4" s="4" t="s">
        <v>20</v>
      </c>
      <c r="B4" s="5" t="n">
        <v>6000</v>
      </c>
      <c r="C4" s="5" t="n">
        <v>3000</v>
      </c>
      <c r="D4" s="4" t="s">
        <v>21</v>
      </c>
    </row>
    <row r="5" spans="1:4">
      <c r="A5" s="4" t="s">
        <v>22</v>
      </c>
      <c r="B5" s="5" t="n">
        <v>219259</v>
      </c>
      <c r="C5" s="5" t="n">
        <v>44249</v>
      </c>
      <c r="D5" s="5" t="n">
        <v>140042</v>
      </c>
    </row>
    <row r="6" spans="1:4">
      <c r="A6" s="4" t="s">
        <v>23</v>
      </c>
      <c r="B6" s="5" t="n">
        <v>219259</v>
      </c>
      <c r="C6" s="5" t="n">
        <v>44249</v>
      </c>
      <c r="D6" s="5" t="n">
        <v>140042</v>
      </c>
    </row>
    <row r="7" spans="1:4">
      <c r="A7" s="3" t="s">
        <v>24</v>
      </c>
    </row>
    <row r="8" spans="1:4">
      <c r="A8" s="4" t="s">
        <v>25</v>
      </c>
      <c r="B8" s="5" t="n">
        <v>100</v>
      </c>
      <c r="C8" s="5" t="n">
        <v>100</v>
      </c>
      <c r="D8" s="5" t="n">
        <v>100</v>
      </c>
    </row>
    <row r="9" spans="1:4">
      <c r="A9" s="4" t="s">
        <v>26</v>
      </c>
      <c r="B9" s="5" t="n">
        <v>4000</v>
      </c>
      <c r="C9" s="5" t="n">
        <v>4000</v>
      </c>
      <c r="D9" s="5" t="n">
        <v>4000</v>
      </c>
    </row>
    <row r="10" spans="1:4">
      <c r="A10" s="4" t="s">
        <v>27</v>
      </c>
      <c r="B10" s="5" t="n">
        <v>4100</v>
      </c>
      <c r="C10" s="5" t="n">
        <v>4100</v>
      </c>
      <c r="D10" s="5" t="n">
        <v>4100</v>
      </c>
    </row>
    <row r="11" spans="1:4">
      <c r="A11" s="3" t="s">
        <v>28</v>
      </c>
    </row>
    <row r="12" spans="1:4">
      <c r="A12" s="4" t="s">
        <v>29</v>
      </c>
      <c r="B12" s="5" t="n">
        <v>125</v>
      </c>
      <c r="C12" s="5" t="n">
        <v>125</v>
      </c>
      <c r="D12" s="5" t="n">
        <v>2500</v>
      </c>
    </row>
    <row r="13" spans="1:4">
      <c r="A13" s="4" t="s">
        <v>30</v>
      </c>
      <c r="B13" s="5" t="n">
        <v>1835</v>
      </c>
      <c r="C13" s="5" t="n">
        <v>832</v>
      </c>
      <c r="D13" s="5" t="n">
        <v>16642</v>
      </c>
    </row>
    <row r="14" spans="1:4">
      <c r="A14" s="4" t="s">
        <v>31</v>
      </c>
      <c r="B14" s="5" t="n">
        <v>1460995</v>
      </c>
      <c r="C14" s="5" t="n">
        <v>1261543</v>
      </c>
      <c r="D14" s="5" t="n">
        <v>1243358</v>
      </c>
    </row>
    <row r="15" spans="1:4">
      <c r="A15" s="4" t="s">
        <v>32</v>
      </c>
      <c r="B15" s="5" t="n">
        <v>-1247796</v>
      </c>
      <c r="C15" s="5" t="n">
        <v>-1222351</v>
      </c>
      <c r="D15" s="5" t="n">
        <v>-1126558</v>
      </c>
    </row>
    <row r="16" spans="1:4">
      <c r="A16" s="4" t="s">
        <v>33</v>
      </c>
      <c r="B16" s="5" t="n">
        <v>215159</v>
      </c>
      <c r="C16" s="5" t="n">
        <v>40149</v>
      </c>
      <c r="D16" s="5" t="n">
        <v>135942</v>
      </c>
    </row>
    <row r="17" spans="1:4">
      <c r="A17" s="4" t="s">
        <v>34</v>
      </c>
      <c r="B17" s="7" t="n">
        <v>219259</v>
      </c>
      <c r="C17" s="7" t="n">
        <v>44249</v>
      </c>
      <c r="D17" s="7" t="n">
        <v>140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168</v>
      </c>
      <c r="B1" s="2" t="s">
        <v>1</v>
      </c>
      <c r="D1" s="2" t="s">
        <v>46</v>
      </c>
      <c r="F1" s="2" t="s">
        <v>169</v>
      </c>
    </row>
    <row r="2" spans="1:6">
      <c r="B2" s="2" t="s">
        <v>2</v>
      </c>
      <c r="C2" s="2" t="s">
        <v>47</v>
      </c>
      <c r="D2" s="2" t="s">
        <v>16</v>
      </c>
      <c r="E2" s="2" t="s">
        <v>17</v>
      </c>
      <c r="F2" s="2" t="s">
        <v>16</v>
      </c>
    </row>
    <row r="3" spans="1:6">
      <c r="A3" s="3" t="s">
        <v>98</v>
      </c>
    </row>
    <row r="4" spans="1:6">
      <c r="A4" s="4" t="s">
        <v>170</v>
      </c>
      <c r="B4" s="7" t="n">
        <v>-25445</v>
      </c>
      <c r="C4" s="7" t="n">
        <v>-20699</v>
      </c>
      <c r="D4" s="7" t="n">
        <v>-95793</v>
      </c>
      <c r="E4" s="7" t="n">
        <v>-125359</v>
      </c>
      <c r="F4" s="7" t="n">
        <v>-1222351</v>
      </c>
    </row>
    <row r="5" spans="1:6">
      <c r="A5" s="4" t="s">
        <v>32</v>
      </c>
      <c r="B5" s="7" t="n">
        <v>-1247796</v>
      </c>
      <c r="D5" s="7" t="n">
        <v>-1222351</v>
      </c>
      <c r="E5" s="7" t="n">
        <v>-1126558</v>
      </c>
      <c r="F5" s="7" t="n">
        <v>-122235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80"/>
    <col customWidth="1" max="5" min="5" width="14"/>
  </cols>
  <sheetData>
    <row r="1" spans="1:5">
      <c r="A1" s="1" t="s">
        <v>171</v>
      </c>
      <c r="B1" s="2" t="s">
        <v>172</v>
      </c>
      <c r="C1" s="2" t="s">
        <v>1</v>
      </c>
      <c r="D1" s="2" t="s">
        <v>46</v>
      </c>
    </row>
    <row r="2" spans="1:5">
      <c r="B2" s="2" t="s">
        <v>2</v>
      </c>
      <c r="C2" s="2" t="s">
        <v>2</v>
      </c>
      <c r="D2" s="2" t="s">
        <v>16</v>
      </c>
      <c r="E2" s="2" t="s">
        <v>17</v>
      </c>
    </row>
    <row r="3" spans="1:5">
      <c r="A3" s="4" t="s">
        <v>38</v>
      </c>
      <c r="B3" s="5" t="n">
        <v>5000000</v>
      </c>
      <c r="C3" s="5" t="n">
        <v>5000000</v>
      </c>
      <c r="D3" s="5" t="n">
        <v>5000000</v>
      </c>
      <c r="E3" s="5" t="n">
        <v>5000000</v>
      </c>
    </row>
    <row r="4" spans="1:5">
      <c r="A4" s="4" t="s">
        <v>37</v>
      </c>
      <c r="B4" s="8" t="n">
        <v>0.001</v>
      </c>
      <c r="C4" s="8" t="n">
        <v>0.001</v>
      </c>
      <c r="D4" s="8" t="n">
        <v>0.001</v>
      </c>
      <c r="E4" s="8" t="n">
        <v>0.001</v>
      </c>
    </row>
    <row r="5" spans="1:5">
      <c r="A5" s="4" t="s">
        <v>42</v>
      </c>
      <c r="B5" s="5" t="n">
        <v>195000000</v>
      </c>
      <c r="C5" s="5" t="n">
        <v>195000000</v>
      </c>
      <c r="D5" s="5" t="n">
        <v>195000000</v>
      </c>
      <c r="E5" s="5" t="n">
        <v>195000000</v>
      </c>
    </row>
    <row r="6" spans="1:5">
      <c r="A6" s="4" t="s">
        <v>41</v>
      </c>
      <c r="B6" s="8" t="n">
        <v>0.001</v>
      </c>
      <c r="C6" s="8" t="n">
        <v>0.001</v>
      </c>
      <c r="D6" s="8" t="n">
        <v>0.001</v>
      </c>
      <c r="E6" s="8" t="n">
        <v>0.001</v>
      </c>
    </row>
    <row r="7" spans="1:5">
      <c r="A7" s="4" t="s">
        <v>173</v>
      </c>
      <c r="B7" s="9" t="n">
        <v>0.2</v>
      </c>
      <c r="C7" s="9" t="n">
        <v>0.2</v>
      </c>
    </row>
    <row r="8" spans="1:5">
      <c r="A8" s="4" t="s">
        <v>174</v>
      </c>
      <c r="B8" s="4" t="s">
        <v>175</v>
      </c>
      <c r="C8" s="4" t="s">
        <v>175</v>
      </c>
    </row>
    <row r="9" spans="1:5">
      <c r="A9" s="4" t="s">
        <v>176</v>
      </c>
    </row>
    <row r="10" spans="1:5">
      <c r="A10" s="4" t="s">
        <v>177</v>
      </c>
      <c r="B10" s="5" t="n">
        <v>1002275</v>
      </c>
    </row>
    <row r="11" spans="1:5">
      <c r="A11" s="4" t="s">
        <v>173</v>
      </c>
      <c r="B11" s="9" t="n">
        <v>0.2</v>
      </c>
      <c r="C11" s="9" t="n">
        <v>0.2</v>
      </c>
    </row>
    <row r="12" spans="1:5">
      <c r="A12" s="4" t="s">
        <v>178</v>
      </c>
      <c r="B12" s="7" t="n">
        <v>200455</v>
      </c>
    </row>
    <row r="13" spans="1:5">
      <c r="A13" s="4" t="s">
        <v>179</v>
      </c>
    </row>
    <row r="14" spans="1:5">
      <c r="A14" s="4" t="s">
        <v>180</v>
      </c>
      <c r="C14" s="4" t="s">
        <v>181</v>
      </c>
    </row>
    <row r="15" spans="1:5">
      <c r="A15" s="4" t="s">
        <v>182</v>
      </c>
    </row>
    <row r="16" spans="1:5">
      <c r="A16" s="4" t="s">
        <v>180</v>
      </c>
      <c r="C16" s="4" t="s">
        <v>181</v>
      </c>
    </row>
    <row r="17" spans="1:5">
      <c r="A17" s="4" t="s">
        <v>183</v>
      </c>
    </row>
    <row r="18" spans="1:5">
      <c r="A18" s="4" t="s">
        <v>180</v>
      </c>
      <c r="C18" s="4" t="s">
        <v>181</v>
      </c>
    </row>
    <row r="19" spans="1:5">
      <c r="A19" s="4" t="s">
        <v>184</v>
      </c>
    </row>
    <row r="20" spans="1:5">
      <c r="A20" s="4" t="s">
        <v>180</v>
      </c>
      <c r="C20" s="4" t="s">
        <v>181</v>
      </c>
    </row>
    <row r="21" spans="1:5">
      <c r="A21" s="4" t="s">
        <v>185</v>
      </c>
    </row>
    <row r="22" spans="1:5">
      <c r="A22" s="4" t="s">
        <v>186</v>
      </c>
      <c r="B22" s="9" t="n">
        <v>0.3</v>
      </c>
      <c r="C22" s="9" t="n">
        <v>0.3</v>
      </c>
    </row>
    <row r="23" spans="1:5">
      <c r="A23" s="4" t="s">
        <v>187</v>
      </c>
    </row>
    <row r="24" spans="1:5">
      <c r="A24" s="4" t="s">
        <v>186</v>
      </c>
      <c r="B24" s="10" t="n">
        <v>0.4</v>
      </c>
      <c r="C24" s="10" t="n">
        <v>0.4</v>
      </c>
    </row>
    <row r="25" spans="1:5">
      <c r="A25" s="4" t="s">
        <v>188</v>
      </c>
    </row>
    <row r="26" spans="1:5">
      <c r="A26" s="4" t="s">
        <v>186</v>
      </c>
      <c r="B26" s="9" t="n">
        <v>0.6</v>
      </c>
      <c r="C26" s="9" t="n">
        <v>0.6</v>
      </c>
    </row>
    <row r="27" spans="1:5">
      <c r="A27" s="4" t="s">
        <v>189</v>
      </c>
    </row>
    <row r="28" spans="1:5">
      <c r="A28" s="4" t="s">
        <v>177</v>
      </c>
      <c r="C28" s="5" t="n">
        <v>75000</v>
      </c>
    </row>
    <row r="29" spans="1:5">
      <c r="A29" s="4" t="s">
        <v>190</v>
      </c>
    </row>
    <row r="30" spans="1:5">
      <c r="A30" s="4" t="s">
        <v>177</v>
      </c>
      <c r="C30" s="5" t="n">
        <v>125000</v>
      </c>
    </row>
    <row r="31" spans="1:5">
      <c r="A31" s="4" t="s">
        <v>191</v>
      </c>
    </row>
    <row r="32" spans="1:5">
      <c r="A32" s="4" t="s">
        <v>177</v>
      </c>
      <c r="C32" s="5" t="n">
        <v>3750000</v>
      </c>
    </row>
    <row r="33" spans="1:5">
      <c r="A33" s="4" t="s">
        <v>67</v>
      </c>
    </row>
    <row r="34" spans="1:5">
      <c r="A34" s="4" t="s">
        <v>192</v>
      </c>
      <c r="C34" s="4" t="s">
        <v>193</v>
      </c>
      <c r="D3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s>
  <sheetData>
    <row r="1" spans="1:4">
      <c r="A1" s="1" t="s">
        <v>195</v>
      </c>
      <c r="B1" s="2" t="s">
        <v>1</v>
      </c>
      <c r="C1" s="2" t="s">
        <v>46</v>
      </c>
    </row>
    <row r="2" spans="1:4">
      <c r="B2" s="2" t="s">
        <v>2</v>
      </c>
      <c r="C2" s="2" t="s">
        <v>16</v>
      </c>
      <c r="D2" s="2" t="s">
        <v>17</v>
      </c>
    </row>
    <row r="3" spans="1:4">
      <c r="A3" s="4" t="s">
        <v>38</v>
      </c>
      <c r="B3" s="5" t="n">
        <v>5000000</v>
      </c>
      <c r="C3" s="5" t="n">
        <v>5000000</v>
      </c>
      <c r="D3" s="5" t="n">
        <v>5000000</v>
      </c>
    </row>
    <row r="4" spans="1:4">
      <c r="A4" s="4" t="s">
        <v>37</v>
      </c>
      <c r="B4" s="8" t="n">
        <v>0.001</v>
      </c>
      <c r="C4" s="8" t="n">
        <v>0.001</v>
      </c>
      <c r="D4" s="8" t="n">
        <v>0.001</v>
      </c>
    </row>
    <row r="5" spans="1:4">
      <c r="A5" s="4" t="s">
        <v>42</v>
      </c>
      <c r="B5" s="5" t="n">
        <v>195000000</v>
      </c>
      <c r="C5" s="5" t="n">
        <v>195000000</v>
      </c>
      <c r="D5" s="5" t="n">
        <v>195000000</v>
      </c>
    </row>
    <row r="6" spans="1:4">
      <c r="A6" s="4" t="s">
        <v>41</v>
      </c>
      <c r="B6" s="8" t="n">
        <v>0.001</v>
      </c>
      <c r="C6" s="8" t="n">
        <v>0.001</v>
      </c>
      <c r="D6" s="8" t="n">
        <v>0.001</v>
      </c>
    </row>
    <row r="7" spans="1:4">
      <c r="A7" s="4" t="s">
        <v>67</v>
      </c>
    </row>
    <row r="8" spans="1:4">
      <c r="A8" s="4" t="s">
        <v>192</v>
      </c>
      <c r="B8" s="4" t="s">
        <v>193</v>
      </c>
      <c r="C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196</v>
      </c>
      <c r="B1" s="2" t="s">
        <v>197</v>
      </c>
      <c r="C1" s="2" t="s">
        <v>198</v>
      </c>
      <c r="D1" s="2" t="s">
        <v>2</v>
      </c>
      <c r="E1" s="2" t="s">
        <v>47</v>
      </c>
      <c r="F1" s="2" t="s">
        <v>16</v>
      </c>
      <c r="G1" s="2" t="s">
        <v>17</v>
      </c>
      <c r="H1" s="2" t="s">
        <v>199</v>
      </c>
    </row>
    <row r="2" spans="1:8">
      <c r="A2" s="4" t="s">
        <v>62</v>
      </c>
      <c r="D2" s="7" t="n">
        <v>400</v>
      </c>
      <c r="E2" s="4" t="s">
        <v>21</v>
      </c>
      <c r="F2" s="7" t="n">
        <v>15000</v>
      </c>
      <c r="G2" s="4" t="s">
        <v>21</v>
      </c>
    </row>
    <row r="3" spans="1:8">
      <c r="A3" s="4" t="s">
        <v>200</v>
      </c>
    </row>
    <row r="4" spans="1:8">
      <c r="A4" s="4" t="s">
        <v>201</v>
      </c>
      <c r="B4" s="7" t="n">
        <v>25000</v>
      </c>
    </row>
    <row r="5" spans="1:8">
      <c r="A5" s="4" t="s">
        <v>202</v>
      </c>
      <c r="C5" s="5" t="n">
        <v>24125</v>
      </c>
    </row>
    <row r="6" spans="1:8">
      <c r="A6" s="4" t="s">
        <v>203</v>
      </c>
      <c r="C6" s="4" t="s">
        <v>204</v>
      </c>
    </row>
    <row r="7" spans="1:8">
      <c r="A7" s="4" t="s">
        <v>205</v>
      </c>
    </row>
    <row r="8" spans="1:8">
      <c r="A8" s="4" t="s">
        <v>206</v>
      </c>
      <c r="H8" s="7"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7</v>
      </c>
      <c r="B1" s="2" t="s">
        <v>208</v>
      </c>
      <c r="C1" s="2" t="s">
        <v>2</v>
      </c>
    </row>
    <row r="2" spans="1:3">
      <c r="A2" s="4" t="s">
        <v>173</v>
      </c>
      <c r="C2" s="9" t="n">
        <v>0.2</v>
      </c>
    </row>
    <row r="3" spans="1:3">
      <c r="A3" s="4" t="s">
        <v>209</v>
      </c>
    </row>
    <row r="4" spans="1:3">
      <c r="A4" s="4" t="s">
        <v>210</v>
      </c>
      <c r="B4" s="5" t="n">
        <v>1000000</v>
      </c>
    </row>
    <row r="5" spans="1:3">
      <c r="A5" s="4" t="s">
        <v>211</v>
      </c>
    </row>
    <row r="6" spans="1:3">
      <c r="A6" s="4" t="s">
        <v>210</v>
      </c>
      <c r="B6" s="5" t="n">
        <v>1000000</v>
      </c>
    </row>
    <row r="7" spans="1:3">
      <c r="A7" s="4" t="s">
        <v>212</v>
      </c>
    </row>
    <row r="8" spans="1:3">
      <c r="A8" s="4" t="s">
        <v>210</v>
      </c>
      <c r="B8" s="5" t="n">
        <v>2000000</v>
      </c>
    </row>
    <row r="9" spans="1:3">
      <c r="A9" s="4" t="s">
        <v>173</v>
      </c>
      <c r="B9" s="8" t="n">
        <v>0.005</v>
      </c>
    </row>
    <row r="10" spans="1:3">
      <c r="A10" s="4" t="s">
        <v>213</v>
      </c>
      <c r="B10" s="7"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14</v>
      </c>
      <c r="B1" s="2" t="s">
        <v>215</v>
      </c>
      <c r="C1" s="2" t="s">
        <v>216</v>
      </c>
      <c r="D1" s="2" t="s">
        <v>16</v>
      </c>
      <c r="E1" s="2" t="s">
        <v>17</v>
      </c>
      <c r="F1" s="2" t="s">
        <v>217</v>
      </c>
      <c r="G1" s="2" t="s">
        <v>218</v>
      </c>
    </row>
    <row r="2" spans="1:7">
      <c r="A2" s="4" t="s">
        <v>54</v>
      </c>
      <c r="B2" s="7" t="n">
        <v>36018</v>
      </c>
      <c r="C2" s="7" t="n">
        <v>10320</v>
      </c>
      <c r="D2" s="4" t="s">
        <v>21</v>
      </c>
      <c r="E2" s="7" t="n">
        <v>10320</v>
      </c>
      <c r="F2" s="7" t="n">
        <v>25698</v>
      </c>
    </row>
    <row r="3" spans="1:7">
      <c r="A3" s="4" t="s">
        <v>219</v>
      </c>
      <c r="G3" s="7" t="n">
        <v>25000</v>
      </c>
    </row>
    <row r="4" spans="1:7">
      <c r="A4" s="4" t="s">
        <v>220</v>
      </c>
    </row>
    <row r="5" spans="1:7">
      <c r="A5" s="4" t="s">
        <v>221</v>
      </c>
      <c r="D5" s="7" t="n">
        <v>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2"/>
    <col customWidth="1" max="3" min="3" width="14"/>
  </cols>
  <sheetData>
    <row r="1" spans="1:3">
      <c r="A1" s="1" t="s">
        <v>222</v>
      </c>
      <c r="B1" s="2" t="s">
        <v>46</v>
      </c>
    </row>
    <row r="2" spans="1:3">
      <c r="B2" s="2" t="s">
        <v>16</v>
      </c>
      <c r="C2" s="2" t="s">
        <v>17</v>
      </c>
    </row>
    <row r="3" spans="1:3">
      <c r="A3" s="3" t="s">
        <v>121</v>
      </c>
    </row>
    <row r="4" spans="1:3">
      <c r="A4" s="4" t="s">
        <v>223</v>
      </c>
      <c r="B4" s="7" t="n">
        <v>33528</v>
      </c>
      <c r="C4" s="7" t="n">
        <v>43875</v>
      </c>
    </row>
    <row r="5" spans="1:3">
      <c r="A5" s="4" t="s">
        <v>224</v>
      </c>
      <c r="B5" s="7" t="n">
        <v>1222351</v>
      </c>
    </row>
    <row r="6" spans="1:3">
      <c r="A6" s="4" t="s">
        <v>225</v>
      </c>
      <c r="B6" s="4" t="s">
        <v>2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46</v>
      </c>
    </row>
    <row r="2" spans="1:3">
      <c r="B2" s="2" t="s">
        <v>16</v>
      </c>
      <c r="C2" s="2" t="s">
        <v>17</v>
      </c>
    </row>
    <row r="3" spans="1:3">
      <c r="A3" s="3" t="s">
        <v>121</v>
      </c>
    </row>
    <row r="4" spans="1:3">
      <c r="A4" s="4" t="s">
        <v>228</v>
      </c>
      <c r="B4" s="7" t="n">
        <v>-33528</v>
      </c>
      <c r="C4" s="7" t="n">
        <v>-43872</v>
      </c>
    </row>
    <row r="5" spans="1:3">
      <c r="A5" s="4" t="s">
        <v>223</v>
      </c>
      <c r="B5" s="5" t="n">
        <v>33528</v>
      </c>
      <c r="C5" s="5" t="n">
        <v>43875</v>
      </c>
    </row>
    <row r="6" spans="1:3">
      <c r="A6" s="4" t="s">
        <v>229</v>
      </c>
      <c r="B6" s="4" t="s">
        <v>21</v>
      </c>
      <c r="C6" s="4" t="s">
        <v>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46</v>
      </c>
    </row>
    <row r="2" spans="1:3">
      <c r="B2" s="2" t="s">
        <v>16</v>
      </c>
      <c r="C2" s="2" t="s">
        <v>17</v>
      </c>
    </row>
    <row r="3" spans="1:3">
      <c r="A3" s="3" t="s">
        <v>121</v>
      </c>
    </row>
    <row r="4" spans="1:3">
      <c r="A4" s="4" t="s">
        <v>231</v>
      </c>
      <c r="B4" s="4" t="s">
        <v>232</v>
      </c>
      <c r="C4" s="4" t="s">
        <v>2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16</v>
      </c>
      <c r="C1" s="2" t="s">
        <v>17</v>
      </c>
    </row>
    <row r="2" spans="1:3">
      <c r="A2" s="3" t="s">
        <v>121</v>
      </c>
    </row>
    <row r="3" spans="1:3">
      <c r="A3" s="4" t="s">
        <v>234</v>
      </c>
      <c r="B3" s="7" t="n">
        <v>427823</v>
      </c>
      <c r="C3" s="7" t="n">
        <v>394295</v>
      </c>
    </row>
    <row r="4" spans="1:3">
      <c r="A4" s="4" t="s">
        <v>235</v>
      </c>
      <c r="B4" s="5" t="n">
        <v>-427823</v>
      </c>
      <c r="C4" s="5" t="n">
        <v>-394295</v>
      </c>
    </row>
    <row r="5" spans="1:3">
      <c r="A5" s="4" t="s">
        <v>236</v>
      </c>
      <c r="B5" s="4" t="s">
        <v>21</v>
      </c>
      <c r="C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5</v>
      </c>
      <c r="B1" s="2" t="s">
        <v>2</v>
      </c>
      <c r="C1" s="2" t="s">
        <v>16</v>
      </c>
      <c r="D1" s="2" t="s">
        <v>17</v>
      </c>
    </row>
    <row r="2" spans="1:4">
      <c r="A2" s="3" t="s">
        <v>36</v>
      </c>
    </row>
    <row r="3" spans="1:4">
      <c r="A3" s="4" t="s">
        <v>37</v>
      </c>
      <c r="B3" s="8" t="n">
        <v>0.001</v>
      </c>
      <c r="C3" s="8" t="n">
        <v>0.001</v>
      </c>
      <c r="D3" s="8" t="n">
        <v>0.001</v>
      </c>
    </row>
    <row r="4" spans="1:4">
      <c r="A4" s="4" t="s">
        <v>38</v>
      </c>
      <c r="B4" s="5" t="n">
        <v>5000000</v>
      </c>
      <c r="C4" s="5" t="n">
        <v>5000000</v>
      </c>
      <c r="D4" s="5" t="n">
        <v>5000000</v>
      </c>
    </row>
    <row r="5" spans="1:4">
      <c r="A5" s="4" t="s">
        <v>39</v>
      </c>
      <c r="B5" s="5" t="n">
        <v>125000</v>
      </c>
      <c r="C5" s="5" t="n">
        <v>125000</v>
      </c>
      <c r="D5" s="5" t="n">
        <v>2500000</v>
      </c>
    </row>
    <row r="6" spans="1:4">
      <c r="A6" s="4" t="s">
        <v>40</v>
      </c>
      <c r="B6" s="5" t="n">
        <v>125000</v>
      </c>
      <c r="C6" s="5" t="n">
        <v>125000</v>
      </c>
      <c r="D6" s="5" t="n">
        <v>2500000</v>
      </c>
    </row>
    <row r="7" spans="1:4">
      <c r="A7" s="4" t="s">
        <v>41</v>
      </c>
      <c r="B7" s="8" t="n">
        <v>0.001</v>
      </c>
      <c r="C7" s="8" t="n">
        <v>0.001</v>
      </c>
      <c r="D7" s="8" t="n">
        <v>0.001</v>
      </c>
    </row>
    <row r="8" spans="1:4">
      <c r="A8" s="4" t="s">
        <v>42</v>
      </c>
      <c r="B8" s="5" t="n">
        <v>195000000</v>
      </c>
      <c r="C8" s="5" t="n">
        <v>195000000</v>
      </c>
      <c r="D8" s="5" t="n">
        <v>195000000</v>
      </c>
    </row>
    <row r="9" spans="1:4">
      <c r="A9" s="4" t="s">
        <v>43</v>
      </c>
      <c r="B9" s="5" t="n">
        <v>1834510</v>
      </c>
      <c r="C9" s="5" t="n">
        <v>832235</v>
      </c>
      <c r="D9" s="5" t="n">
        <v>16641822</v>
      </c>
    </row>
    <row r="10" spans="1:4">
      <c r="A10" s="4" t="s">
        <v>44</v>
      </c>
      <c r="B10" s="5" t="n">
        <v>1834510</v>
      </c>
      <c r="C10" s="5" t="n">
        <v>832235</v>
      </c>
      <c r="D10" s="5" t="n">
        <v>16641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7</v>
      </c>
      <c r="B1" s="2" t="s">
        <v>238</v>
      </c>
      <c r="C1" s="2" t="s">
        <v>239</v>
      </c>
      <c r="D1" s="2" t="s">
        <v>240</v>
      </c>
      <c r="E1" s="2" t="s">
        <v>241</v>
      </c>
      <c r="F1" s="2" t="s">
        <v>2</v>
      </c>
      <c r="G1" s="2" t="s">
        <v>2</v>
      </c>
      <c r="H1" s="2" t="s">
        <v>238</v>
      </c>
      <c r="I1" s="2" t="s">
        <v>2</v>
      </c>
      <c r="J1" s="2" t="s">
        <v>16</v>
      </c>
      <c r="K1" s="2" t="s">
        <v>17</v>
      </c>
    </row>
    <row r="2" spans="1:11">
      <c r="A2" s="4" t="s">
        <v>43</v>
      </c>
      <c r="F2" s="5" t="n">
        <v>1834510</v>
      </c>
      <c r="G2" s="5" t="n">
        <v>1834510</v>
      </c>
      <c r="I2" s="5" t="n">
        <v>1834510</v>
      </c>
      <c r="J2" s="5" t="n">
        <v>832235</v>
      </c>
      <c r="K2" s="5" t="n">
        <v>16641822</v>
      </c>
    </row>
    <row r="3" spans="1:11">
      <c r="A3" s="4" t="s">
        <v>44</v>
      </c>
      <c r="F3" s="5" t="n">
        <v>1834510</v>
      </c>
      <c r="G3" s="5" t="n">
        <v>1834510</v>
      </c>
      <c r="I3" s="5" t="n">
        <v>1834510</v>
      </c>
      <c r="J3" s="5" t="n">
        <v>832235</v>
      </c>
      <c r="K3" s="5" t="n">
        <v>16641822</v>
      </c>
    </row>
    <row r="4" spans="1:11">
      <c r="A4" s="4" t="s">
        <v>157</v>
      </c>
      <c r="F4" s="5" t="n">
        <v>125000</v>
      </c>
      <c r="G4" s="5" t="n">
        <v>125000</v>
      </c>
      <c r="I4" s="5" t="n">
        <v>125000</v>
      </c>
      <c r="J4" s="5" t="n">
        <v>125000</v>
      </c>
      <c r="K4" s="5" t="n">
        <v>2500000</v>
      </c>
    </row>
    <row r="5" spans="1:11">
      <c r="A5" s="4" t="s">
        <v>158</v>
      </c>
      <c r="F5" s="5" t="n">
        <v>125000</v>
      </c>
      <c r="G5" s="5" t="n">
        <v>125000</v>
      </c>
      <c r="I5" s="5" t="n">
        <v>125000</v>
      </c>
      <c r="J5" s="5" t="n">
        <v>125000</v>
      </c>
      <c r="K5" s="5" t="n">
        <v>2500000</v>
      </c>
    </row>
    <row r="6" spans="1:11">
      <c r="A6" s="4" t="s">
        <v>242</v>
      </c>
      <c r="F6" s="9" t="n">
        <v>0.2</v>
      </c>
      <c r="G6" s="9" t="n">
        <v>0.2</v>
      </c>
      <c r="I6" s="9" t="n">
        <v>0.2</v>
      </c>
    </row>
    <row r="7" spans="1:11">
      <c r="A7" s="4" t="s">
        <v>41</v>
      </c>
      <c r="F7" s="11" t="n">
        <v>0.001</v>
      </c>
      <c r="G7" s="8" t="n">
        <v>0.001</v>
      </c>
      <c r="I7" s="11" t="n">
        <v>0.001</v>
      </c>
      <c r="J7" s="8" t="n">
        <v>0.001</v>
      </c>
      <c r="K7" s="8" t="n">
        <v>0.001</v>
      </c>
    </row>
    <row r="8" spans="1:11">
      <c r="A8" s="4" t="s">
        <v>176</v>
      </c>
    </row>
    <row r="9" spans="1:11">
      <c r="A9" s="4" t="s">
        <v>243</v>
      </c>
      <c r="G9" s="5" t="n">
        <v>1002275</v>
      </c>
    </row>
    <row r="10" spans="1:11">
      <c r="A10" s="4" t="s">
        <v>242</v>
      </c>
      <c r="F10" s="9" t="n">
        <v>0.2</v>
      </c>
      <c r="G10" s="9" t="n">
        <v>0.2</v>
      </c>
      <c r="I10" s="9" t="n">
        <v>0.2</v>
      </c>
    </row>
    <row r="11" spans="1:11">
      <c r="A11" s="4" t="s">
        <v>244</v>
      </c>
      <c r="G11" s="7" t="n">
        <v>200455</v>
      </c>
    </row>
    <row r="12" spans="1:11">
      <c r="A12" s="4" t="s">
        <v>191</v>
      </c>
    </row>
    <row r="13" spans="1:11">
      <c r="A13" s="4" t="s">
        <v>243</v>
      </c>
      <c r="I13" s="5" t="n">
        <v>3750000</v>
      </c>
    </row>
    <row r="14" spans="1:11">
      <c r="A14" s="4" t="s">
        <v>245</v>
      </c>
    </row>
    <row r="15" spans="1:11">
      <c r="A15" s="4" t="s">
        <v>160</v>
      </c>
      <c r="C15" s="4" t="s">
        <v>246</v>
      </c>
      <c r="D15" s="4" t="s">
        <v>246</v>
      </c>
    </row>
    <row r="16" spans="1:11">
      <c r="A16" s="4" t="s">
        <v>243</v>
      </c>
      <c r="F16" s="5" t="n">
        <v>3750000</v>
      </c>
    </row>
    <row r="17" spans="1:11">
      <c r="A17" s="4" t="s">
        <v>242</v>
      </c>
      <c r="F17" s="9" t="n">
        <v>0.2</v>
      </c>
      <c r="G17" s="9" t="n">
        <v>0.2</v>
      </c>
      <c r="I17" s="9" t="n">
        <v>0.2</v>
      </c>
    </row>
    <row r="18" spans="1:11">
      <c r="A18" s="4" t="s">
        <v>247</v>
      </c>
    </row>
    <row r="19" spans="1:11">
      <c r="A19" s="4" t="s">
        <v>243</v>
      </c>
      <c r="B19" s="5" t="n">
        <v>2000000</v>
      </c>
    </row>
    <row r="20" spans="1:11">
      <c r="A20" s="4" t="s">
        <v>242</v>
      </c>
      <c r="B20" s="8" t="n">
        <v>0.001</v>
      </c>
      <c r="H20" s="8" t="n">
        <v>0.001</v>
      </c>
    </row>
    <row r="21" spans="1:11">
      <c r="A21" s="4" t="s">
        <v>244</v>
      </c>
      <c r="B21" s="7" t="n">
        <v>2000</v>
      </c>
    </row>
    <row r="22" spans="1:11">
      <c r="A22" s="4" t="s">
        <v>248</v>
      </c>
    </row>
    <row r="23" spans="1:11">
      <c r="A23" s="4" t="s">
        <v>249</v>
      </c>
      <c r="E23" s="7" t="n">
        <v>99200</v>
      </c>
    </row>
    <row r="24" spans="1:11">
      <c r="A24" s="4" t="s">
        <v>250</v>
      </c>
    </row>
    <row r="25" spans="1:11">
      <c r="A25" s="4" t="s">
        <v>243</v>
      </c>
      <c r="H25" s="5" t="n">
        <v>1757500</v>
      </c>
    </row>
    <row r="26" spans="1:11">
      <c r="A26" s="4" t="s">
        <v>242</v>
      </c>
      <c r="B26" s="9" t="n">
        <v>0.2</v>
      </c>
      <c r="H26" s="9" t="n">
        <v>0.2</v>
      </c>
    </row>
    <row r="27" spans="1:11">
      <c r="A27" s="4" t="s">
        <v>244</v>
      </c>
      <c r="H27" s="7" t="n">
        <v>351500</v>
      </c>
    </row>
    <row r="28" spans="1:11">
      <c r="A28" s="4" t="s">
        <v>251</v>
      </c>
    </row>
    <row r="29" spans="1:11">
      <c r="A29" s="4" t="s">
        <v>243</v>
      </c>
      <c r="B29" s="5" t="n">
        <v>2000000</v>
      </c>
    </row>
    <row r="30" spans="1:11">
      <c r="A30" s="4" t="s">
        <v>244</v>
      </c>
      <c r="B30" s="7" t="n">
        <v>2000</v>
      </c>
    </row>
    <row r="31" spans="1:11">
      <c r="A31" s="4" t="s">
        <v>41</v>
      </c>
      <c r="B31" s="8" t="n">
        <v>0.001</v>
      </c>
      <c r="H31" s="8" t="n">
        <v>0.001</v>
      </c>
    </row>
    <row r="32" spans="1:11">
      <c r="A32" s="4" t="s">
        <v>252</v>
      </c>
    </row>
    <row r="33" spans="1:11">
      <c r="A33" s="4" t="s">
        <v>43</v>
      </c>
      <c r="C33" s="5" t="n">
        <v>832235</v>
      </c>
    </row>
    <row r="34" spans="1:11">
      <c r="A34" s="4" t="s">
        <v>44</v>
      </c>
      <c r="C34" s="5" t="n">
        <v>832235</v>
      </c>
    </row>
    <row r="35" spans="1:11">
      <c r="A35" s="4" t="s">
        <v>253</v>
      </c>
    </row>
    <row r="36" spans="1:11">
      <c r="A36" s="4" t="s">
        <v>157</v>
      </c>
      <c r="C36" s="5" t="n">
        <v>125000</v>
      </c>
    </row>
    <row r="37" spans="1:11">
      <c r="A37" s="4" t="s">
        <v>158</v>
      </c>
      <c r="C37" s="5" t="n">
        <v>125000</v>
      </c>
    </row>
    <row r="38" spans="1:11">
      <c r="A38" s="4" t="s">
        <v>254</v>
      </c>
    </row>
    <row r="39" spans="1:11">
      <c r="A39" s="4" t="s">
        <v>43</v>
      </c>
      <c r="C39" s="5" t="n">
        <v>16641822</v>
      </c>
    </row>
    <row r="40" spans="1:11">
      <c r="A40" s="4" t="s">
        <v>44</v>
      </c>
      <c r="C40" s="5" t="n">
        <v>16641822</v>
      </c>
    </row>
    <row r="41" spans="1:11">
      <c r="A41" s="4" t="s">
        <v>255</v>
      </c>
    </row>
    <row r="42" spans="1:11">
      <c r="A42" s="4" t="s">
        <v>157</v>
      </c>
      <c r="C42" s="5" t="n">
        <v>2500000</v>
      </c>
    </row>
    <row r="43" spans="1:11">
      <c r="A43" s="4" t="s">
        <v>158</v>
      </c>
      <c r="C43" s="5" t="n">
        <v>2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256</v>
      </c>
      <c r="B1" s="2" t="s">
        <v>239</v>
      </c>
      <c r="C1" s="2" t="s">
        <v>240</v>
      </c>
      <c r="D1" s="2" t="s">
        <v>2</v>
      </c>
    </row>
    <row r="2" spans="1:4">
      <c r="A2" s="4" t="s">
        <v>242</v>
      </c>
      <c r="D2" s="9" t="n">
        <v>0.2</v>
      </c>
    </row>
    <row r="3" spans="1:4">
      <c r="A3" s="4" t="s">
        <v>245</v>
      </c>
    </row>
    <row r="4" spans="1:4">
      <c r="A4" s="4" t="s">
        <v>160</v>
      </c>
      <c r="B4" s="4" t="s">
        <v>246</v>
      </c>
      <c r="C4" s="4" t="s">
        <v>246</v>
      </c>
    </row>
    <row r="5" spans="1:4">
      <c r="A5" s="4" t="s">
        <v>243</v>
      </c>
      <c r="D5" s="5" t="n">
        <v>3750000</v>
      </c>
    </row>
    <row r="6" spans="1:4">
      <c r="A6" s="4" t="s">
        <v>242</v>
      </c>
      <c r="D6" s="9" t="n">
        <v>0.2</v>
      </c>
    </row>
    <row r="7" spans="1:4">
      <c r="A7" s="4" t="s">
        <v>257</v>
      </c>
      <c r="D7" s="7" t="n">
        <v>200000</v>
      </c>
    </row>
    <row r="8" spans="1:4">
      <c r="A8" s="4" t="s">
        <v>258</v>
      </c>
    </row>
    <row r="9" spans="1:4">
      <c r="A9" s="4" t="s">
        <v>259</v>
      </c>
      <c r="D9" s="4" t="s">
        <v>175</v>
      </c>
    </row>
    <row r="10" spans="1:4">
      <c r="A10" s="4" t="s">
        <v>260</v>
      </c>
    </row>
    <row r="11" spans="1:4">
      <c r="A11" s="4" t="s">
        <v>243</v>
      </c>
      <c r="D11" s="5" t="n">
        <v>1500000</v>
      </c>
    </row>
    <row r="12" spans="1:4">
      <c r="A12" s="4" t="s">
        <v>261</v>
      </c>
    </row>
    <row r="13" spans="1:4">
      <c r="A13" s="4" t="s">
        <v>243</v>
      </c>
      <c r="D13" s="5" t="n">
        <v>2500000</v>
      </c>
    </row>
    <row r="14" spans="1:4">
      <c r="A14" s="4" t="s">
        <v>262</v>
      </c>
    </row>
    <row r="15" spans="1:4">
      <c r="A15" s="4" t="s">
        <v>263</v>
      </c>
      <c r="D15" s="9" t="n">
        <v>0.3</v>
      </c>
    </row>
    <row r="16" spans="1:4">
      <c r="A16" s="4" t="s">
        <v>264</v>
      </c>
    </row>
    <row r="17" spans="1:4">
      <c r="A17" s="4" t="s">
        <v>263</v>
      </c>
      <c r="D17" s="10" t="n">
        <v>0.4</v>
      </c>
    </row>
    <row r="18" spans="1:4">
      <c r="A18" s="4" t="s">
        <v>265</v>
      </c>
    </row>
    <row r="19" spans="1:4">
      <c r="A19" s="4" t="s">
        <v>263</v>
      </c>
      <c r="D19" s="9"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45</v>
      </c>
      <c r="B1" s="2" t="s">
        <v>1</v>
      </c>
      <c r="D1" s="2" t="s">
        <v>46</v>
      </c>
    </row>
    <row r="2" spans="1:5">
      <c r="B2" s="2" t="s">
        <v>2</v>
      </c>
      <c r="C2" s="2" t="s">
        <v>47</v>
      </c>
      <c r="D2" s="2" t="s">
        <v>16</v>
      </c>
      <c r="E2" s="2" t="s">
        <v>17</v>
      </c>
    </row>
    <row r="3" spans="1:5">
      <c r="A3" s="3" t="s">
        <v>48</v>
      </c>
    </row>
    <row r="4" spans="1:5">
      <c r="A4" s="4" t="s">
        <v>49</v>
      </c>
      <c r="B4" s="4" t="s">
        <v>21</v>
      </c>
      <c r="C4" s="4" t="s">
        <v>21</v>
      </c>
      <c r="D4" s="4" t="s">
        <v>21</v>
      </c>
      <c r="E4" s="4" t="s">
        <v>21</v>
      </c>
    </row>
    <row r="5" spans="1:5">
      <c r="A5" s="3" t="s">
        <v>50</v>
      </c>
    </row>
    <row r="6" spans="1:5">
      <c r="A6" s="4" t="s">
        <v>51</v>
      </c>
      <c r="B6" s="5" t="n">
        <v>16500</v>
      </c>
      <c r="C6" s="5" t="n">
        <v>18000</v>
      </c>
      <c r="D6" s="5" t="n">
        <v>71000</v>
      </c>
      <c r="E6" s="5" t="n">
        <v>71000</v>
      </c>
    </row>
    <row r="7" spans="1:5">
      <c r="A7" s="4" t="s">
        <v>52</v>
      </c>
      <c r="B7" s="5" t="n">
        <v>7500</v>
      </c>
      <c r="C7" s="5" t="n">
        <v>7500</v>
      </c>
      <c r="D7" s="5" t="n">
        <v>31925</v>
      </c>
      <c r="E7" s="5" t="n">
        <v>28825</v>
      </c>
    </row>
    <row r="8" spans="1:5">
      <c r="A8" s="4" t="s">
        <v>53</v>
      </c>
      <c r="D8" s="4" t="s">
        <v>21</v>
      </c>
      <c r="E8" s="5" t="n">
        <v>11080</v>
      </c>
    </row>
    <row r="9" spans="1:5">
      <c r="A9" s="4" t="s">
        <v>54</v>
      </c>
      <c r="D9" s="4" t="s">
        <v>21</v>
      </c>
      <c r="E9" s="5" t="n">
        <v>10320</v>
      </c>
    </row>
    <row r="10" spans="1:5">
      <c r="A10" s="4" t="s">
        <v>55</v>
      </c>
      <c r="B10" s="5" t="n">
        <v>1845</v>
      </c>
      <c r="C10" s="5" t="n">
        <v>2002</v>
      </c>
      <c r="D10" s="5" t="n">
        <v>7868</v>
      </c>
      <c r="E10" s="5" t="n">
        <v>4134</v>
      </c>
    </row>
    <row r="11" spans="1:5">
      <c r="A11" s="4" t="s">
        <v>56</v>
      </c>
      <c r="B11" s="5" t="n">
        <v>25845</v>
      </c>
      <c r="C11" s="5" t="n">
        <v>27502</v>
      </c>
      <c r="D11" s="5" t="n">
        <v>110793</v>
      </c>
      <c r="E11" s="5" t="n">
        <v>125359</v>
      </c>
    </row>
    <row r="12" spans="1:5">
      <c r="A12" s="4" t="s">
        <v>57</v>
      </c>
      <c r="B12" s="5" t="n">
        <v>-25845</v>
      </c>
      <c r="C12" s="5" t="n">
        <v>-27502</v>
      </c>
      <c r="D12" s="5" t="n">
        <v>-110793</v>
      </c>
      <c r="E12" s="5" t="n">
        <v>-125359</v>
      </c>
    </row>
    <row r="13" spans="1:5">
      <c r="A13" s="3" t="s">
        <v>58</v>
      </c>
    </row>
    <row r="14" spans="1:5">
      <c r="A14" s="4" t="s">
        <v>59</v>
      </c>
      <c r="D14" s="5" t="n">
        <v>25000</v>
      </c>
      <c r="E14" s="4" t="s">
        <v>21</v>
      </c>
    </row>
    <row r="15" spans="1:5">
      <c r="A15" s="4" t="s">
        <v>60</v>
      </c>
      <c r="D15" s="5" t="n">
        <v>-10000</v>
      </c>
      <c r="E15" s="4" t="s">
        <v>21</v>
      </c>
    </row>
    <row r="16" spans="1:5">
      <c r="A16" s="4" t="s">
        <v>61</v>
      </c>
      <c r="B16" s="5" t="n">
        <v>400</v>
      </c>
      <c r="C16" s="4" t="s">
        <v>21</v>
      </c>
    </row>
    <row r="17" spans="1:5">
      <c r="A17" s="4" t="s">
        <v>62</v>
      </c>
      <c r="B17" s="5" t="n">
        <v>400</v>
      </c>
      <c r="C17" s="4" t="s">
        <v>21</v>
      </c>
      <c r="D17" s="5" t="n">
        <v>15000</v>
      </c>
      <c r="E17" s="4" t="s">
        <v>21</v>
      </c>
    </row>
    <row r="18" spans="1:5">
      <c r="A18" s="4" t="s">
        <v>63</v>
      </c>
      <c r="B18" s="7" t="n">
        <v>-25445</v>
      </c>
      <c r="C18" s="7" t="n">
        <v>-20699</v>
      </c>
      <c r="D18" s="7" t="n">
        <v>-95793</v>
      </c>
      <c r="E18" s="7" t="n">
        <v>-125359</v>
      </c>
    </row>
    <row r="19" spans="1:5">
      <c r="A19" s="4" t="s">
        <v>64</v>
      </c>
      <c r="B19" s="5" t="n">
        <v>963633</v>
      </c>
      <c r="C19" s="5" t="n">
        <v>832235</v>
      </c>
      <c r="D19" s="5" t="n">
        <v>16641822</v>
      </c>
      <c r="E19" s="5" t="n">
        <v>16641822</v>
      </c>
    </row>
    <row r="20" spans="1:5">
      <c r="A20" s="4" t="s">
        <v>65</v>
      </c>
      <c r="B20" s="9" t="n">
        <v>-0.03</v>
      </c>
      <c r="C20" s="9" t="n">
        <v>-0.02</v>
      </c>
      <c r="D20" s="9" t="n">
        <v>-0.01</v>
      </c>
      <c r="E20"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34"/>
    <col customWidth="1" max="3" min="3" width="22"/>
    <col customWidth="1" max="4" min="4" width="36"/>
    <col customWidth="1" max="5" min="5" width="29"/>
    <col customWidth="1" max="6" min="6" width="11"/>
  </cols>
  <sheetData>
    <row r="1" spans="1:6">
      <c r="A1" s="1" t="s">
        <v>66</v>
      </c>
      <c r="B1" s="2" t="s">
        <v>67</v>
      </c>
      <c r="C1" s="2" t="s">
        <v>68</v>
      </c>
      <c r="D1" s="2" t="s">
        <v>69</v>
      </c>
      <c r="E1" s="2" t="s">
        <v>70</v>
      </c>
      <c r="F1" s="2" t="s">
        <v>71</v>
      </c>
    </row>
    <row r="2" spans="1:6">
      <c r="A2" s="4" t="s">
        <v>72</v>
      </c>
      <c r="B2" s="7" t="n">
        <v>2500</v>
      </c>
      <c r="C2" s="7" t="n">
        <v>16642</v>
      </c>
      <c r="D2" s="7" t="n">
        <v>1243358</v>
      </c>
      <c r="E2" s="7" t="n">
        <v>-1001199</v>
      </c>
      <c r="F2" s="7" t="n">
        <v>261301</v>
      </c>
    </row>
    <row r="3" spans="1:6">
      <c r="A3" s="4" t="s">
        <v>73</v>
      </c>
      <c r="B3" s="5" t="n">
        <v>2500000</v>
      </c>
      <c r="C3" s="5" t="n">
        <v>16641822</v>
      </c>
    </row>
    <row r="4" spans="1:6">
      <c r="A4" s="4" t="s">
        <v>74</v>
      </c>
      <c r="B4" s="4" t="s">
        <v>21</v>
      </c>
      <c r="C4" s="4" t="s">
        <v>21</v>
      </c>
      <c r="D4" s="4" t="s">
        <v>21</v>
      </c>
      <c r="E4" s="5" t="n">
        <v>-125359</v>
      </c>
      <c r="F4" s="5" t="n">
        <v>-125359</v>
      </c>
    </row>
    <row r="5" spans="1:6">
      <c r="A5" s="4" t="s">
        <v>75</v>
      </c>
      <c r="B5" s="7" t="n">
        <v>2500</v>
      </c>
      <c r="C5" s="7" t="n">
        <v>16642</v>
      </c>
      <c r="D5" s="5" t="n">
        <v>1243358</v>
      </c>
      <c r="E5" s="5" t="n">
        <v>-1126558</v>
      </c>
      <c r="F5" s="5" t="n">
        <v>135942</v>
      </c>
    </row>
    <row r="6" spans="1:6">
      <c r="A6" s="4" t="s">
        <v>76</v>
      </c>
      <c r="B6" s="5" t="n">
        <v>2500000</v>
      </c>
      <c r="C6" s="5" t="n">
        <v>16641822</v>
      </c>
    </row>
    <row r="7" spans="1:6">
      <c r="A7" s="4" t="s">
        <v>74</v>
      </c>
      <c r="B7" s="4" t="s">
        <v>21</v>
      </c>
      <c r="C7" s="4" t="s">
        <v>21</v>
      </c>
      <c r="D7" s="4" t="s">
        <v>21</v>
      </c>
      <c r="E7" s="5" t="n">
        <v>-95793</v>
      </c>
      <c r="F7" s="5" t="n">
        <v>-95793</v>
      </c>
    </row>
    <row r="8" spans="1:6">
      <c r="A8" s="4" t="s">
        <v>77</v>
      </c>
      <c r="B8" s="7" t="n">
        <v>2500</v>
      </c>
      <c r="C8" s="7" t="n">
        <v>16642</v>
      </c>
      <c r="D8" s="7" t="n">
        <v>1243358</v>
      </c>
      <c r="E8" s="7" t="n">
        <v>-1222351</v>
      </c>
      <c r="F8" s="5" t="n">
        <v>40149</v>
      </c>
    </row>
    <row r="9" spans="1:6">
      <c r="A9" s="4" t="s">
        <v>78</v>
      </c>
      <c r="B9" s="5" t="n">
        <v>2500000</v>
      </c>
      <c r="C9" s="5" t="n">
        <v>16641822</v>
      </c>
    </row>
    <row r="10" spans="1:6">
      <c r="A10" s="4" t="s">
        <v>74</v>
      </c>
      <c r="F10" s="5" t="n">
        <v>-25445</v>
      </c>
    </row>
    <row r="11" spans="1:6">
      <c r="A11" s="4" t="s">
        <v>79</v>
      </c>
      <c r="F11" s="7" t="n">
        <v>2151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80</v>
      </c>
      <c r="B1" s="2" t="s">
        <v>1</v>
      </c>
      <c r="D1" s="2" t="s">
        <v>46</v>
      </c>
    </row>
    <row r="2" spans="1:5">
      <c r="B2" s="2" t="s">
        <v>2</v>
      </c>
      <c r="C2" s="2" t="s">
        <v>47</v>
      </c>
      <c r="D2" s="2" t="s">
        <v>16</v>
      </c>
      <c r="E2" s="2" t="s">
        <v>17</v>
      </c>
    </row>
    <row r="3" spans="1:5">
      <c r="A3" s="3" t="s">
        <v>81</v>
      </c>
    </row>
    <row r="4" spans="1:5">
      <c r="A4" s="4" t="s">
        <v>82</v>
      </c>
      <c r="B4" s="7" t="n">
        <v>-25445</v>
      </c>
      <c r="C4" s="7" t="n">
        <v>-20699</v>
      </c>
      <c r="D4" s="7" t="n">
        <v>-95793</v>
      </c>
      <c r="E4" s="7" t="n">
        <v>-125359</v>
      </c>
    </row>
    <row r="5" spans="1:5">
      <c r="A5" s="3" t="s">
        <v>83</v>
      </c>
    </row>
    <row r="6" spans="1:5">
      <c r="A6" s="4" t="s">
        <v>20</v>
      </c>
      <c r="B6" s="5" t="n">
        <v>-3000</v>
      </c>
      <c r="C6" s="4" t="s">
        <v>21</v>
      </c>
      <c r="D6" s="5" t="n">
        <v>-3000</v>
      </c>
      <c r="E6" s="4" t="s">
        <v>21</v>
      </c>
    </row>
    <row r="7" spans="1:5">
      <c r="A7" s="4" t="s">
        <v>84</v>
      </c>
      <c r="D7" s="4" t="s">
        <v>21</v>
      </c>
      <c r="E7" s="5" t="n">
        <v>-1900</v>
      </c>
    </row>
    <row r="8" spans="1:5">
      <c r="A8" s="4" t="s">
        <v>26</v>
      </c>
      <c r="D8" s="4" t="s">
        <v>21</v>
      </c>
      <c r="E8" s="5" t="n">
        <v>-3068</v>
      </c>
    </row>
    <row r="9" spans="1:5">
      <c r="A9" s="4" t="s">
        <v>85</v>
      </c>
      <c r="D9" s="4" t="s">
        <v>21</v>
      </c>
      <c r="E9" s="5" t="n">
        <v>-102</v>
      </c>
    </row>
    <row r="10" spans="1:5">
      <c r="A10" s="4" t="s">
        <v>86</v>
      </c>
      <c r="B10" s="5" t="n">
        <v>-28445</v>
      </c>
      <c r="C10" s="5" t="n">
        <v>-27502</v>
      </c>
      <c r="D10" s="5" t="n">
        <v>-98793</v>
      </c>
      <c r="E10" s="5" t="n">
        <v>-130429</v>
      </c>
    </row>
    <row r="11" spans="1:5">
      <c r="A11" s="4" t="s">
        <v>87</v>
      </c>
      <c r="D11" s="4" t="s">
        <v>21</v>
      </c>
      <c r="E11" s="4" t="s">
        <v>21</v>
      </c>
    </row>
    <row r="12" spans="1:5">
      <c r="A12" s="3" t="s">
        <v>88</v>
      </c>
    </row>
    <row r="13" spans="1:5">
      <c r="A13" s="4" t="s">
        <v>89</v>
      </c>
      <c r="B13" s="5" t="n">
        <v>200455</v>
      </c>
      <c r="C13" s="4" t="s">
        <v>21</v>
      </c>
    </row>
    <row r="14" spans="1:5">
      <c r="A14" s="4" t="s">
        <v>90</v>
      </c>
      <c r="B14" s="5" t="n">
        <v>200455</v>
      </c>
      <c r="C14" s="4" t="s">
        <v>21</v>
      </c>
      <c r="D14" s="4" t="s">
        <v>21</v>
      </c>
      <c r="E14" s="4" t="s">
        <v>21</v>
      </c>
    </row>
    <row r="15" spans="1:5">
      <c r="A15" s="4" t="s">
        <v>91</v>
      </c>
      <c r="D15" s="5" t="n">
        <v>-98793</v>
      </c>
      <c r="E15" s="5" t="n">
        <v>-130429</v>
      </c>
    </row>
    <row r="16" spans="1:5">
      <c r="A16" s="4" t="s">
        <v>92</v>
      </c>
      <c r="B16" s="5" t="n">
        <v>41249</v>
      </c>
      <c r="C16" s="5" t="n">
        <v>140042</v>
      </c>
      <c r="D16" s="5" t="n">
        <v>140042</v>
      </c>
      <c r="E16" s="5" t="n">
        <v>270471</v>
      </c>
    </row>
    <row r="17" spans="1:5">
      <c r="A17" s="4" t="s">
        <v>93</v>
      </c>
      <c r="B17" s="7" t="n">
        <v>213259</v>
      </c>
      <c r="C17" s="7" t="n">
        <v>112540</v>
      </c>
      <c r="D17" s="5" t="n">
        <v>41249</v>
      </c>
      <c r="E17" s="5" t="n">
        <v>140042</v>
      </c>
    </row>
    <row r="18" spans="1:5">
      <c r="A18" s="3" t="s">
        <v>94</v>
      </c>
    </row>
    <row r="19" spans="1:5">
      <c r="A19" s="4" t="s">
        <v>95</v>
      </c>
      <c r="D19" s="4" t="s">
        <v>21</v>
      </c>
      <c r="E19" s="4" t="s">
        <v>21</v>
      </c>
    </row>
    <row r="20" spans="1:5">
      <c r="A20" s="4" t="s">
        <v>96</v>
      </c>
      <c r="D20" s="4" t="s">
        <v>21</v>
      </c>
      <c r="E20" s="4" t="s">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46</v>
      </c>
    </row>
    <row r="2" spans="1:2">
      <c r="B2" s="2" t="s">
        <v>16</v>
      </c>
    </row>
    <row r="3" spans="1:2">
      <c r="A3" s="3" t="s">
        <v>98</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02</v>
      </c>
      <c r="B1" s="2" t="s">
        <v>1</v>
      </c>
      <c r="C1" s="2" t="s">
        <v>46</v>
      </c>
    </row>
    <row r="2" spans="1:3">
      <c r="B2" s="2" t="s">
        <v>2</v>
      </c>
      <c r="C2" s="2" t="s">
        <v>16</v>
      </c>
    </row>
    <row r="3" spans="1:3">
      <c r="A3" s="3" t="s">
        <v>103</v>
      </c>
    </row>
    <row r="4" spans="1:3">
      <c r="A4" s="4" t="s">
        <v>102</v>
      </c>
      <c r="B4" s="4" t="s">
        <v>104</v>
      </c>
      <c r="C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4:26:29Z</dcterms:created>
  <dcterms:modified xmlns:dcterms="http://purl.org/dc/terms/" xmlns:xsi="http://www.w3.org/2001/XMLSchema-instance" xsi:type="dcterms:W3CDTF">2018-01-11T14:26:29Z</dcterms:modified>
</cp:coreProperties>
</file>